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Redeemable Convertible Preferre" sheetId="11" state="visible" r:id="rId11"/>
    <sheet xmlns:r="http://schemas.openxmlformats.org/officeDocument/2006/relationships" name="Stockholders' Equity" sheetId="12" state="visible" r:id="rId12"/>
    <sheet xmlns:r="http://schemas.openxmlformats.org/officeDocument/2006/relationships" name="Grant Income" sheetId="13" state="visible" r:id="rId13"/>
    <sheet xmlns:r="http://schemas.openxmlformats.org/officeDocument/2006/relationships" name="Related Party Transac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Description of Business and O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ies - Schedule of Inven" sheetId="26" state="visible" r:id="rId26"/>
    <sheet xmlns:r="http://schemas.openxmlformats.org/officeDocument/2006/relationships" name="Debt (Details Narrative)" sheetId="27" state="visible" r:id="rId27"/>
    <sheet xmlns:r="http://schemas.openxmlformats.org/officeDocument/2006/relationships" name="Debt - Schedule of Long Term De" sheetId="28" state="visible" r:id="rId28"/>
    <sheet xmlns:r="http://schemas.openxmlformats.org/officeDocument/2006/relationships" name="Debt - Schedule of Future Princ" sheetId="29" state="visible" r:id="rId29"/>
    <sheet xmlns:r="http://schemas.openxmlformats.org/officeDocument/2006/relationships" name="Redeemable Convertible Prefer30" sheetId="30" state="visible" r:id="rId30"/>
    <sheet xmlns:r="http://schemas.openxmlformats.org/officeDocument/2006/relationships" name="Stockholders' Equity (Details N" sheetId="31" state="visible" r:id="rId31"/>
    <sheet xmlns:r="http://schemas.openxmlformats.org/officeDocument/2006/relationships" name="Stockholders' Equity - Schedule" sheetId="32" state="visible" r:id="rId32"/>
    <sheet xmlns:r="http://schemas.openxmlformats.org/officeDocument/2006/relationships" name="Grant Income (Details Narrative" sheetId="33" state="visible" r:id="rId33"/>
    <sheet xmlns:r="http://schemas.openxmlformats.org/officeDocument/2006/relationships" name="Related Party Transaction (Deta"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350">
  <si>
    <t>Document and Entity Information - shares</t>
  </si>
  <si>
    <t>9 Months Ended</t>
  </si>
  <si>
    <t>Sep. 30, 2017</t>
  </si>
  <si>
    <t>Nov. 21, 2017</t>
  </si>
  <si>
    <t>Document And Entity Information</t>
  </si>
  <si>
    <t>Entity Registrant Name</t>
  </si>
  <si>
    <t>EMARINE GLOBAL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EMRN</t>
  </si>
  <si>
    <t>Document Fiscal Period Focus</t>
  </si>
  <si>
    <t>Q3</t>
  </si>
  <si>
    <t>Document Fiscal Year Focus</t>
  </si>
  <si>
    <t>Condensed Consolidated Balance Sheets - KRW (₩) ₩ in Thousands</t>
  </si>
  <si>
    <t>Dec. 31, 2016</t>
  </si>
  <si>
    <t>CURRENT ASSETS:</t>
  </si>
  <si>
    <t>Cash and cash equivalents</t>
  </si>
  <si>
    <t>Short-term financial instruments</t>
  </si>
  <si>
    <t>Accounts receivable, net of allowance for doubtful accounts of 22,264 and 5,830 as of September 30, 2017 and December 31, 2016, respectively</t>
  </si>
  <si>
    <t>Inventories</t>
  </si>
  <si>
    <t>Loans to related parties</t>
  </si>
  <si>
    <t>Other current assets</t>
  </si>
  <si>
    <t>Total Current Assets</t>
  </si>
  <si>
    <t>Property and equipment, net</t>
  </si>
  <si>
    <t>Goodwill</t>
  </si>
  <si>
    <t>Intangible assets, net</t>
  </si>
  <si>
    <t>Deposits</t>
  </si>
  <si>
    <t>Total Assets</t>
  </si>
  <si>
    <t>CURRENT LIABILITIES:</t>
  </si>
  <si>
    <t>Accounts payable</t>
  </si>
  <si>
    <t>Nontrade payables</t>
  </si>
  <si>
    <t>Other current liabilities</t>
  </si>
  <si>
    <t>Short-term borrowings</t>
  </si>
  <si>
    <t>Current portion of long-term debt</t>
  </si>
  <si>
    <t>Total Current Liabilities</t>
  </si>
  <si>
    <t>Long-term debt</t>
  </si>
  <si>
    <t>Loans from related parties</t>
  </si>
  <si>
    <t>Accrued benefit pension liability</t>
  </si>
  <si>
    <t>Total Liabilities</t>
  </si>
  <si>
    <t>Commitments and Contingencies (Note 10)</t>
  </si>
  <si>
    <t xml:space="preserve"> </t>
  </si>
  <si>
    <t>Temporary Equity - Redeemable convertible preferred stock</t>
  </si>
  <si>
    <t>STOCKHOLDERS’ DEFICIT:</t>
  </si>
  <si>
    <t>Stock subscriptions</t>
  </si>
  <si>
    <t>Common stock, $0.001 par value, 300,000,000 shares authorized, 17,072 shares issued and outstanding as of December 31, 2016; $0.001 par value, 100,000,000 shares authorized, 21,731,317 shares issued and outstanding as of September 30, 2017</t>
  </si>
  <si>
    <t>Additional paid-in capital</t>
  </si>
  <si>
    <t>Other comprehensive income (loss)</t>
  </si>
  <si>
    <t>Accumulated deficit</t>
  </si>
  <si>
    <t>Total Stockholders’ Deficit</t>
  </si>
  <si>
    <t>Total Liabilities and Stockholders’ Deficit</t>
  </si>
  <si>
    <t>Condensed Consolidated Balance Sheets (Parenthetical) ₩ in Thousands</t>
  </si>
  <si>
    <t>Sep. 30, 2017KRW (₩)shares</t>
  </si>
  <si>
    <t>Dec. 31, 2016KRW (₩)shares</t>
  </si>
  <si>
    <t>Statement of Financial Position [Abstract]</t>
  </si>
  <si>
    <t>Accounts receivable, net of allowance for doubtful accounts | ₩</t>
  </si>
  <si>
    <t>Common stock, shares authorized</t>
  </si>
  <si>
    <t>Common stock, shares, issued</t>
  </si>
  <si>
    <t>Common stock, shares, outstanding</t>
  </si>
  <si>
    <t>Condensed Consolidated Statements of Operations and Comprehensive Income (Unaudited) - KRW (₩) ₩ in Thousands</t>
  </si>
  <si>
    <t>3 Months Ended</t>
  </si>
  <si>
    <t>Sep. 30, 2016</t>
  </si>
  <si>
    <t>Revenue</t>
  </si>
  <si>
    <t>Product</t>
  </si>
  <si>
    <t>Service</t>
  </si>
  <si>
    <t>Total revenue</t>
  </si>
  <si>
    <t>Cost of revenue</t>
  </si>
  <si>
    <t>Total cost of revenue</t>
  </si>
  <si>
    <t>Gross margin</t>
  </si>
  <si>
    <t>Selling, general and administrative expenses</t>
  </si>
  <si>
    <t>Loss from operations</t>
  </si>
  <si>
    <t>Other expense:</t>
  </si>
  <si>
    <t>Interest expense, net</t>
  </si>
  <si>
    <t>Other income (expense), net</t>
  </si>
  <si>
    <t>Total other expense</t>
  </si>
  <si>
    <t>Loss before provision for income tax benefit</t>
  </si>
  <si>
    <t>Income tax (benefit)</t>
  </si>
  <si>
    <t>Net loss</t>
  </si>
  <si>
    <t>Net loss per common share, basic and diluted</t>
  </si>
  <si>
    <t>Weighted average common shares outstanding - basic and diluted</t>
  </si>
  <si>
    <t>Other comprehensive income, net of tax:</t>
  </si>
  <si>
    <t>Foreign exchange translation income</t>
  </si>
  <si>
    <t>Remeasurement of pension liabilities</t>
  </si>
  <si>
    <t>Comprehensive loss</t>
  </si>
  <si>
    <t>Condensed Consolidated Statements of Cash Flows (Unaudited) - KRW (₩) ₩ in Thousands</t>
  </si>
  <si>
    <t>CASH FLOWS FROM OPERATING ACTIVITIES:</t>
  </si>
  <si>
    <t>Adjustments to reconcile net loss to net cash used in operating activities:</t>
  </si>
  <si>
    <t>Depreciation and amortization</t>
  </si>
  <si>
    <t>Pension plan expenses</t>
  </si>
  <si>
    <t>Bad debt</t>
  </si>
  <si>
    <t>Deferred income taxes</t>
  </si>
  <si>
    <t>Warrants issued for professional service</t>
  </si>
  <si>
    <t>Other</t>
  </si>
  <si>
    <t>Changes in operating assets and liabilities:</t>
  </si>
  <si>
    <t>Accounts receivable</t>
  </si>
  <si>
    <t>Pension benefits payments</t>
  </si>
  <si>
    <t>NET CASH USED IN OPERATING ACTIVITIES</t>
  </si>
  <si>
    <t>CASH FLOWS FROM INVESTING ACTIVITIES:</t>
  </si>
  <si>
    <t>Decrease in loans to related parties</t>
  </si>
  <si>
    <t>Purchase of short-term financial instruments</t>
  </si>
  <si>
    <t>Purchase of property and equipment</t>
  </si>
  <si>
    <t>Purchase of intangible assets</t>
  </si>
  <si>
    <t>NET CASH USED IN INVESTING ACTIVITIES</t>
  </si>
  <si>
    <t>CASH FLOWS FROM FINANCING ACTIVITIES:</t>
  </si>
  <si>
    <t>Proceeds from private placement, net</t>
  </si>
  <si>
    <t>Drawdown of short-term borrowings</t>
  </si>
  <si>
    <t>Repayment of short-term borrowings</t>
  </si>
  <si>
    <t>Repayment of current portion of long-term debt</t>
  </si>
  <si>
    <t>Borrowings of long-term debt</t>
  </si>
  <si>
    <t>Issuance of redeemable convertible preferred stock</t>
  </si>
  <si>
    <t>Increase in loans from related parties</t>
  </si>
  <si>
    <t>Repayment of loans from related parties</t>
  </si>
  <si>
    <t>NET CASH PROVIDED BY FINANCING ACTIVITIES</t>
  </si>
  <si>
    <t>Effect of exchange rate on cash and cash equivalents</t>
  </si>
  <si>
    <t>NET INCREASE IN CASH AND CASH EQUIVALENTS</t>
  </si>
  <si>
    <t>CASH AND CASH EQUIVALENTS- beginning of year</t>
  </si>
  <si>
    <t>CASH AND CASH EQUIVALENTS- end of year</t>
  </si>
  <si>
    <t>Cash paid for:</t>
  </si>
  <si>
    <t>Interest</t>
  </si>
  <si>
    <t>Income taxes</t>
  </si>
  <si>
    <t>SUPPLEMENTAL DISCLOSURE OF NON-CASH INVESTING AND FINANCING ACTIVITIES:</t>
  </si>
  <si>
    <t>Conversion of redeemable convertible preferred stock to common stock</t>
  </si>
  <si>
    <t>Exchange of debt for common stock</t>
  </si>
  <si>
    <t>Condensed Consolidated Statements of Changes in Stockholders' Deficit (Unaudited) - 9 months ended Sep. 30, 2017 - KRW (₩) ₩ in Thousands</t>
  </si>
  <si>
    <t>Stock Subscriptions [Member]</t>
  </si>
  <si>
    <t>Common Stock [Member]</t>
  </si>
  <si>
    <t>Additional Paid-In Capital [Member]</t>
  </si>
  <si>
    <t>Accumulated Other Comprehensive Loss [Member]</t>
  </si>
  <si>
    <t>Accumulated Deficit [Member]</t>
  </si>
  <si>
    <t>Total</t>
  </si>
  <si>
    <t>Balance at Dec. 31, 2016</t>
  </si>
  <si>
    <t>Balance, shares at Dec. 31, 2016</t>
  </si>
  <si>
    <t>Exchange of debt for common stock, shares</t>
  </si>
  <si>
    <t>Conversion of redeemable convertible preferred stock to common stock, shares</t>
  </si>
  <si>
    <t>Recapitalization on reverse merger - purging previous shares</t>
  </si>
  <si>
    <t>Recapitalization on reverse merger - purging previous shares, shares</t>
  </si>
  <si>
    <t>Recapitalization on reverse merger - issuance of new shares</t>
  </si>
  <si>
    <t>Recapitalization on reverse merger - issuance of new shares, shares</t>
  </si>
  <si>
    <t>Private placement</t>
  </si>
  <si>
    <t>Private placement, shares</t>
  </si>
  <si>
    <t>Stock issuance cost</t>
  </si>
  <si>
    <t>Warrants issued on professional service</t>
  </si>
  <si>
    <t>Shares issued on professional service</t>
  </si>
  <si>
    <t>Shares issued on professional service, shares</t>
  </si>
  <si>
    <t>Foreign exchange translation loss</t>
  </si>
  <si>
    <t>Balance at Sep. 30, 2017</t>
  </si>
  <si>
    <t>Balance, shares at Sep. 30, 2017</t>
  </si>
  <si>
    <t>Description of Business and Organization</t>
  </si>
  <si>
    <t>Organization, Consolidation and Presentation of Financial Statements [Abstract]</t>
  </si>
  <si>
    <t>1. Description of Business and Organization eMarine Global Inc. is a Nevada corporation
(the “Company”) formed under the name “Web Views Corporation” on November 2, 2001. On October 20, 2008,
we changed our name to “Pollex, Inc.” On July 25, 2017, we entered into a
share exchange agreement (the “Exchange Agreement”) with e-Marine Co., Ltd., a corporation organized under the laws
of the Republic of Korea (“e-Marine”), and the shareholders of e-Marine (the “e-Marine Shareholders”),
pursuant to which the e-Marine Shareholders assigned, transferred and delivered, free and clear of all liens, 100% of the issued
and outstanding shares of common stock of e-Marine, representing 100% of the equity interest in e-Marine (the “e-Marine Shares”)
to us in exchange for 14,975,000 restricted shares of our Common Stock (the “Share Exchange”). As a result of the Share
Exchange, e-Marine became our wholly-owned subsidiary, and the e-Marine Shareholders acquired a controlling interest in the Company. At the time of the Share Exchange, the
Company was engaged in the online games business by acquiring gaming licenses in order to make them commercially available abroad.
As a result of the Share Exchange, we have now assumed e-Marine’s business operations as our own. The acquisition of e-Marine
is treated as a reverse acquisition, and the business of e-Marine became the business of the Company. e-Marine Co., Ltd. was organized under
the laws of the Republic of Korea on January 2, 2001, and is a maritime information and communications technology provider based
in South Korea. e-Marine seeks to achieve safety of life at sea through the use of various technologies, such as e-Navigation,
Maritime Internet-of-Things (otherwise known as “I.o.T.”) and marine big data technology (collectively, “Maritime
ICT Convergence”). e-Marine’s main products and services are divided into four categories: (1) Electronic Chart Display
&amp; Information System (“ECDIS”); (2) Smart Ship; (3) Overseas Solutions Distributions; and (4) Aids to Navigation. On August 15, 2017, we entered into
an agreement and plan of (the “Merger Agreement”), pursuant to which we merged with and into our newly formed wholly-owned
subsidiary (the “Merger Sub” and, the transaction, the “Merger”). As permitted by Chapter 92A.180 of
Nevada Revised Statutes, the purpose of the Merger was to effect a change of the Company’s name from “Pollex, Inc.”
to “eMARINE Global Inc.” Upon the filing of articles of merger with the Secretary of State of Nevada on August 15,
2017 in order to effect the Merger, the Company’s articles of incorporation were deemed amended to reflect the change in
the Company’s corporate name. Upon consummation of the Merger, the separate existence of Merger Sub ceased.</t>
  </si>
  <si>
    <t>Summary of Significant Accounting Policies</t>
  </si>
  <si>
    <t>Accounting Policies [Abstract]</t>
  </si>
  <si>
    <t>2. Summary of Significant Accounting
Policies Basis of Presentation The accompanying unaudited condensed
consolidated financial statements have been prepared in accordance with the accounting principles generally accepted in the United
States of America (“GAAP”) for interim financial information and pursuant to the instructions to Form 10-Q and Article
8 of Regulation S-X of the Securities and Exchange Commission (“SEC”) and on the same basis as the Company prepares
its annual audited financial statements. In the opinion of management, the accompanying unaudited condensed consolidated financial
statements reflect all adjustments, consisting of normal recurring adjustments, unless otherwise indicated, considered necessary
for a fair presentation of such interim results. The results for the condensed consolidated
statements of operations are not necessarily indicative of results to be expected for the year ending December 31, 2017 or for
any future interim period. The condensed consolidated balance sheet at September 30, 2017 has been derived from unaudited financial
statements; however, it does not include all of the information and notes required by GAAP for complete financial statements. The
accompanying condensed consolidated financial statements should be read in conjunction with the financial statements for the year
ended December 31, 2016, and notes thereto included in the Company’s current report on Form 8-K/A filed on October 6, 2017. Use of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in determining, among other items, allowance for doubtful accounts,
inventory reserve, impairment testing for goodwill and other intangible assets, pension liabilities, income taxes and contingencies.
Actual results could differ from those estimates. These financial statements have been prepared on the basis of a going concern
which contemplates the realization of assets and the satisfaction of liabilities in the normal course of business. Fair Value of Financial Instruments The Company adopted Accounting Standards
Codification (“ASC”) 820, “Fair Value Measurements and Disclosures”, for assets and liabilities measured
at fair value on a recurring basis. ASC 820 establishes a common definition for fair value to be applied to existing GAAP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Under the standard,
financial assets and liabilities are classified in their entirety based on the lowest level of input that is significant to the
fair value measurement. The carrying
values reported in balance sheets for current financial assets and current financial liabilities approximate their estimated fair
market values based on the short-term maturity of these instruments. Goodwill and Other Intangible
Assets The Company accounts for goodwill and
intangible assets in accordance with ASC 350 “Intangibles - Goodwill and Other”. ASC 350 requires that goodwill and
other intangible assets with indefinite lives be tested for impairment annually or on an interim basis if events or circumstances
indicate that the fair value of an asset has decreased below its carrying value.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including estimating future cash flows, determining appropriate discount rates and other
assumptions. Changes in these estimates and assumptions could materially affect the determination of fair value and/or goodwill
impairment. The Company’s business includes
one goodwill reporting unit. The Company annually reviews goodwill for possible impairment by comparing the fair value of the reporting
unit to reporting unit’s carrying amount. If the fair value exceeds the carrying amount, no goodwill impairment is deemed
to exist. If the fair value does not exceed the carrying amount, goodwill is tested for impairment and written down to its implied
fair value if it is determined to be impaired. The Company performs its annual goodwill impairment test at December 31 on an annual
basis. Amortization is computed utilizing the
straight-line method over the estimated useful life of 5 years for industrial property rights, software and other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Based upon its qualitative assessment, the Company determined that intangible
assets were not impaired on September 30, 2017 and December 31, 2016, respectively. Revenue Recognition Revenue recognition for multiple-element
arrangements requires judgment to determine if multiple elements exist, whether elements can be accounted for as separate units
of accounting and, if so, the fair value of each element. The Company will recognize revenue for the sale of goods
when:
● Persuasive evidence of an arrangement exists:
● Delivery has occurred;
● Price is fixed or determinable; and
● Collectability is reasonably assured. Revenue from services is recognized
by reference to the stage of performance of the services when the Company can reliably measure the amount of revenue and the recovery
of the consideration is considered probable. The Company follows the provisions of
the Financial Accounting Standards Board (FASB) Accounting Standards Codification Topic (“ASC”) 605, “Revenue
Recognition”, which includes the guidelines of Staff Accounting Bulletin No. 104 as described above.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Functional
and Reporting Currency The Company
uses Korean Won as its functional currency since the majority of the Company’s revenues, expenses, assets and liabilities
are recognized in the Republic of Korea and the reporting currency is the same as the functional currency. Earnings (Loss) per Share Earnings (loss) per share are calculated
in accordance with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securities were
not included in the diluted net loss per share calculation because their effect was anti-dilutive for the periods presented.
September 30, 2017 September 30, 2016
Redeemable convertible preferred stock - 12,800
Common stock warrants 8,825,000 -
Potential dilutive shares 8,825,000 12,800 These shares were excluded due to their
antidilutive effect. Recent Accounting Pronouncements In February 2016, Financial Accounting
Standards Board (“FASB”) issued Accounting Standards Update (“ASU”) 2016-02, Leases (Topic 842). FASB issued
ASU 2016-02 to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ASU is effective for fiscal years
and interim periods within those years beginning after December 15, 2018, with early adoption permitted. The Company is currently
evaluating this ASU to determine its impact on the Company’s operations, financial position, cash flows and disclosures.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ovision and
practical expedients in response to identified implementation issues. The Company is planning to adopt ASU 2014-09 and related
ASUs on February 1, 2018. Companies may use either a full retrospective or a modified retrospective approach to adopt these ASUs.
The Company is currently evaluating these ASUs, including which transition approach to use, but does not expect these ASUs to materially
impact the Company’s net income, financial position or cash flows.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Inventory Disclosure [Abstract]</t>
  </si>
  <si>
    <t>3. Inventories The components of inventories are as
follows (in thousands of Korean Won):
September 30, 2017 December 31, 2016
Finished goods ￦ - ￦ 98,100
Raw materials 51,800 133,190
51,800 231,290
Less: Inventory reserve - -
Total, net ￦ 51,800 ￦ 231,290 Inventories are stated at the lower
of cost, determined by the first-in, first-out (“FIFO”) method, or net realizable value. If the cost of the inventories
exceeds their net realizable value, provisions are recorded to write down excess inventory to its net realizable value.</t>
  </si>
  <si>
    <t>Debt</t>
  </si>
  <si>
    <t>Debt Disclosure [Abstract]</t>
  </si>
  <si>
    <t>4. Debt Short-term Borrowings As
of September 30, 2017, the Company had ￦ 3,069,468
thousand of short-term borrowings from 4 financial institutions, with a weighted-average interest rate of 4.37% and maturities
ranging from 34 days to 365 days. As of December 31, 2016, the Company had ￦ 2,632,725
thousand of short-term borrowings from 4 financial institutions, with a weighted-average interest rate of 5.31% and maturities
ranging from 9 days to 307 days. The estimated fair values of the short-term borrowings approximate their carrying values. Long-term Debt The components of the long-term debt,
including the current portion, and the associated interest rates are as follows (in thousands of Korean Won):
Interest Rate September 31, 2017 December 31, 2016
Loans from financial institutions 4.39 - 5.90 % ￦ 960,000 ￦ 850,000
Less: current portion (203,000 ) (120,000 )
Total long-term debt ￦ 757,000 ￦ 730,000 As
of September 30, 2017 and for the year-ended December 31, 2016, the estimated fair value of the long-term debt, including the current
portion, were ￦ 960,000
thousand and ￦ 850,000
thousand, respectively. These estimated fair values are based on Level 2 inputs. Future principal payments of the Company’s
long-term debt for each of the next five years and thereafter are summarized in the following table (in thousands of Korean Won):
Year Ending December 31,
2017 ￦ 30,000
2018 245,240
2019 332,260
2020 233,160
2021 119,340
Total ￦ 960,000 As of September 30, 2017, and for the
year-ended December 31, 2016, the Company was in compliance with the financial covenant in credit agreements as defined in the
credit agreements.</t>
  </si>
  <si>
    <t>Redeemable Convertible Preferred Stock</t>
  </si>
  <si>
    <t>Temporary Equity Disclosure [Abstract]</t>
  </si>
  <si>
    <t>6. Redeemable Convertible Preferred
Stock On
May 17, 2016, the Company’s subsidiary, e-Marine Co., Ltd. entered into a securities purchase agreement with an accredited
investor to place 12,800 redeemable convertible preferred shares (the “Preferred Stock”), par value ￦ 10,000
per share, in the aggregate principal amount of ￦ 640,000
thousand (the “Transaction”). The proceeds from sales of the Preferred Stock, net of issuance cost of ￦ 3,993
thousand, were received in full on June 8, 2016. Once issued, the Preferred Stock had
the following rights, privileges and preferences:
● Dividends. Holders of the Preferred Stock were entitled to receive dividends of 1% of par value of the common stock, as declared by the board of directors and had participation rights.
● Liquidation. In the event of a liquidation of the Company, including a change of control transaction, holders of the Preferred Stock were entitled to be paid an amount equal to their investment amount before any payment would have been made to any other holder of the Company’s common stock.
● Voting. Holders of the Preferred Stock held the same voting rights as those of the common stock.
● Conversion. The Preferred Stock was convertible into shares of common stock at any time at the holder’s election. Shares of the Preferred Stock automatically converted into common stock one year after the date of issuance unless, at the option of the holder, the Preferred Stock was redeemed before such date. The Preferred Stock is convertible on a one-to-one basis into common stock.
● Redemption. The Preferred Stock was redeemable at its issuance cost plus a redemption premium of 8% of interest on such cost if the Company failed to list its shares on a securities exchange within 11-months after the date of issuance at the holder’s election. On May 30, 2017, all redeemable convertible
preferred shares were converted into 12,800 shares of common stock of e-Marine Co. Ltd. On July 25, 2017, as a result of the Share
Exchange, the Company acquired all of the issued and outstanding equity interests of e-Marine Co. Ltd., and e-Marine Co., Ltd.
became the Company’s wholly-owned subsidiary.</t>
  </si>
  <si>
    <t>Stockholders' Equity</t>
  </si>
  <si>
    <t>Equity [Abstract]</t>
  </si>
  <si>
    <t>7. Stockholders’ Equity (Deficit) Authorized and Outstanding Capital
Stock We have authorized 300,000,000 shares
of common stock, par value $0.001, of which 21,961,317 are currently issued and outstanding. We currently have 10,000,000 shares
of “blank check” preferred stock, par value $0.001 per share. There are currently no shares of preferred stock outstanding. Common Stock The holders of our common stock have
equal ratable rights to dividends from funds legally available therefore, when, as and if declared by the Board of Directors and
are entitled to share ratably in all of our assets available for distribution to holders of common stock upon the liquidation,
dissolution or winding up of our affairs. Holders of shares of common stock do not have preemptive, subscription or conversion
rights. Holders of shares of common stock are
entitled to one vote per share on all matters which stockholders are entitled to vote upon at all meetings of stockholders. The
holders of shares of common stock do not have cumulative voting rights, which would allow the holders of more than 50% of our outstanding
voting securities to elect all of our directors. The payment of dividends, if any, in
the future rests within the sole discretion of our Board of Directors and will depend, among other things, upon our earnings, capital
requirements and financial condition, as well as other relevant factors. We have not paid any dividends since our inception and
do not intend to pay any cash dividends in the foreseeable future, but intend to retain all earnings, if any, for use in our business. Blank Check Preferred Stock Our Board of Directors will be authorized,
subject to any limitations prescribed by law, without further vote or action by our stockholders, to issue from time to time shares
of preferred stock in one or more series. Each series of preferred stock will have the number of shares, designations, preferences,
voting powers, qualifications and special or relative rights or privileges as shall be determined by our Board of Directors, which
may include, among other things, dividend rights, voting rights, liquidation preferences, conversion rights and preemptive rights. Warrants As of September 30, 2017, we have outstanding
warrants to purchase up to an aggregate of 9,400,000 shares of common stock, par value $0.001 per share, for a period of three
(3) years from the date of issuance, July 25, 2017, at an exercise price of $0.60 per share, subject to adjustments as set forth
in the warrant. We also have outstanding warrants to purchase up to an aggregate of 1,100,000 shares of common stock, par value
$0.001 per share, for a period of three (3) years from the date of issuance, July 25, 2017, at an exercise price of $0.08 per share,
subject to adjustments as set forth in the warrant. The
Company may issue warrants to non-employees in capital raising transactions or for services. In accordance with guidance in ASC
Topic 718,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During the nine months
ended September 30, 2017, ￦ 620,994
was charged to expense. Private Placement Offering On July 25, 2017, Pollex entered into
a subscription agreement (the “Subscription Agreement”) with selected accredited investors (each, an “Investor”
and, collectively, the “Investors”). Pursuant to the terms of the Subscription Agreement, Pollex offered in a private
placement (the “Offering”) $2,250,000 of units (each, a “Unit” and, collectively, the “Units”).
Each Unit has a purchase price of $0.50 and consisted of (i) one (1) share of Pollex’s common stock, par value $0.001 per
share (the “Shares”); and (ii) warrants to purchase two and one-half (2.5) shares of Pollex’s common stock (each,
a “Warrant” and, collectively, the “Warrants”). The Warrants are exercisable for a period of three (3)
years from the date of issuance at an exercise price of $0.60 per share, subject to adjustment as provided in the agreement evidencing
the Warrants. The Shares underlying the Warrants may hereinafter be referred to as the “Warrant Shares”. The
Offering closed on July 25, 2017 (the “Closing”). At the Closing, Pollex received subscriptions for the full Offering
of $2,250,000, with gross proceeds of $1,765,000 (approximately ￦ 2,009,844
thousand) being received by Pollex as of such date. Pollex issued a total of 3,530,000 Shares and 8,825,000 Warrants to purchase
up to 8,825,000 shares of Pollex’s common stock. It is anticipated that proceeds for
the remaining $485,000 of Units subscribed for will be funded, in two tranches, on or before November 30, 2017, at which time Pollex
will issue to the relevant Investor an aggregate of 970,000 Shares and Warrants to purchase 2,425,000 Shares. Since
the Closing until September 30, 2017, the Company received gross proceeds in the amount of $115,000 (approximately ￦ 129,963
thousand), representing a portion of the remaining subscription of gross proceeds were received additionally and are reported as
Stock subscriptions within stockholders’ deficit. Consulting Agreement On July 25, 2017, the Company entered
into a consulting agreement (the “Consulting Agreement”) with Peach Management LLC, a limited liability company organized
under the laws of the Commonwealth of Puerto Rico (“Consultant”), for a term of twenty four months, effective as of
July 25, 2017 (the “Term”). Pursuant to the terms of the Consulting Agreement, Consultant will assist the Company with
introductions to investor relation firms located within and outside the United States to develop and implement capital markets
messaging reflected in press releases, shareholder letters, PowerPoint presentations, social media and traditional media (the “Services”)
during the Term. In consideration of the Services to be rendered by Consultant, the Company shall issue to Consultant warrants
to purchase up to 1,100,000 shares of the Company’s common stock, par value $0.001 per share (the “Consultant Warrants”).
The Consultant Warrants shall have a term of three years and have an exercise price equal to $0.08 per share. In
connection with the issuance of these warrants, the Company charged approximately ￦ 620,994
thousand of professional fees to expense.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includes the estimates and assumptions
used in the Black Scholes model:
Stock price $ 0.57
Exercise price $ 0.08
Expected term 3
Expected volatility 70.22 %
Annual risk-free rate 1.53 %
Dividend yield 0.00 % Other Issuances In
connection with the Exchange Agreement and Subscription Agreement, the Company issued to certain consultants an aggregate of 2,200,000
shares of the Company’s common stock, par value $0.001 per share. The fair value of such shares issued is approximately
￦ 1,417,159
thousand and is recorded as additional paid in capital.</t>
  </si>
  <si>
    <t>Grant Income</t>
  </si>
  <si>
    <t>8. Grant Income During
the nine months ended September 30, 2017, the Company received ￦ 310,882
thousand of grants awarded from the Korean government. The grants compensated the Company for research and development of Smart
RMS for maritime vessels. The value of unused grants is approximately ￦ 23,736
thousand and is recorded in the other current liabilities account on the consolidated balance sheet.</t>
  </si>
  <si>
    <t>Related Party Transaction</t>
  </si>
  <si>
    <t>Related Party Transactions [Abstract]</t>
  </si>
  <si>
    <t>9. Related Party Transaction As
of September 30, 2017 and December 31, 2016, the Company loaned ￦ 159,866
thousand and ￦ 164,000
thousand, respectively, to the Company’s officers and employees. The loans receivable bear interest of 6.9% and are redeemable
on demand. As
of September 30, 2017 and December 31, 2016, the Company’s officers and employees advanced the Company ￦ 91,340
thousand and ￦ 221,505
thousand, respectively, during the normal course of business. The loans payable bear interest of 4.6% to 6.9% and are payable
in December 2018.</t>
  </si>
  <si>
    <t>Commitments and Contingencies</t>
  </si>
  <si>
    <t>Commitments and Contingencies Disclosure [Abstract]</t>
  </si>
  <si>
    <t>10. Commitments and Contingencies Maintenance Bond In connection with service agreements
with certain customers, the Company is required to provide a maintenance bond to guarantee the maintenance for a specified period
of time following completion of service. The Company purchases maintenance bonds from third-party guarantors and is not exposed
to contingent liabilities. Legal Proceedings From time to time the Company may be
named in claims arising in the ordinary course of business. Currently, no legal proceedings, government actions, administrative
actions, investigations or claims are pending against the Company or involve the Company that, in the opinion of management, could
reasonably be expected to have a material adverse effect on its business and financial condition. Share Exchange Agreement On July 25, 2017, the Company entered
into a share exchange agreement (the “Exchange Agreement”) with Pollex, Inc., a Nevada corporation (“Pollex”),
and the shareholders of the Company (the “Shareholders”), pursuant to which the Shareholders assigned, transferred
and delivered, free and clear of all liens, 100% of the issued and outstanding shares of common stock of the Company, representing
100% of the equity interest in the Company (the “Shares”) to Pollex in exchange for 14,975,000 restricted shares of
common stock of Pollex (the “Exchange Shares”). The transaction closed on July 25, 2017 (the “Closing Date”). As
a result, the Company became a wholly-owned subsidiary of Pollex, and the Shareholders acquired a controlling interest in Pollex
(the “Share Exchange”). For accounting purposes, the Share Exchange was treated as an acquisition of Pollex and a
recapitalization of the Company. The Company is the accounting acquirer, and the results of its operations carryover. Accordingly,
the operations of Pollex are not carried over and have been adjusted to ￦ 0.
The assets and liabilities of the Company have been brought forward at its book value and no goodwill has been recognized.</t>
  </si>
  <si>
    <t>Income Taxes</t>
  </si>
  <si>
    <t>Income Tax Disclosure [Abstract]</t>
  </si>
  <si>
    <t>11.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t>
  </si>
  <si>
    <t>Subsequent Events</t>
  </si>
  <si>
    <t>Subsequent Events [Abstract]</t>
  </si>
  <si>
    <t>12. Subsequent Events Management has evaluated subsequent
events occurring after year end and through the date the financial statements were available to be issued between September 30,
2017 and November 21, 2017. No significant matters were identified impacting the Company’s financial position or requiring
further disclosure.</t>
  </si>
  <si>
    <t>Summary of Significant Accounting Policies (Policies)</t>
  </si>
  <si>
    <t>Basis of Presentation</t>
  </si>
  <si>
    <t>Basis of Presentation The accompanying unaudited condensed
consolidated financial statements have been prepared in accordance with the accounting principles generally accepted in the United
States of America (“GAAP”) for interim financial information and pursuant to the instructions to Form 10-Q and Article
8 of Regulation S-X of the Securities and Exchange Commission (“SEC”) and on the same basis as the Company prepares
its annual audited financial statements. In the opinion of management, the accompanying unaudited condensed consolidated financial
statements reflect all adjustments, consisting of normal recurring adjustments, unless otherwise indicated, considered necessary
for a fair presentation of such interim results. The results for the condensed consolidated
statements of operations are not necessarily indicative of results to be expected for the year ending December 31, 2017 or for
any future interim period. The condensed consolidated balance sheet at September 30, 2017 has been derived from unaudited financial
statements; however, it does not include all of the information and notes required by GAAP for complete financial statements.
The accompanying condensed consolidated financial statements should be read in conjunction with the financial statements for the
year ended December 31, 2016, and notes thereto included in the Company’s current report on Form 8-K/A filed on October
6, 2017.</t>
  </si>
  <si>
    <t>Use of Estimates and Assumptions</t>
  </si>
  <si>
    <t>Use of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in determining, among other items, allowance for doubtful accounts,
inventory reserve, impairment testing for goodwill and other intangible assets, pension liabilities, income taxes and contingencies.
Actual results could differ from those estimates. These financial statements have been prepared on the basis of a going concern
which contemplates the realization of assets and the satisfaction of liabilities in the normal course of business.</t>
  </si>
  <si>
    <t>Fair Value of Financial Instruments</t>
  </si>
  <si>
    <t>Fair Value of Financial Instruments The Company adopted Accounting Standards
Codification (“ASC”) 820, “Fair Value Measurements and Disclosures”, for assets and liabilities measured
at fair value on a recurring basis. ASC 820 establishes a common definition for fair value to be applied to existing GAAP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Under the standard,
financial assets and liabilities are classified in their entirety based on the lowest level of input that is significant to the
fair value measurement. The carrying
values reported in balance sheets for current financial assets and current financial liabilities approximate their estimated fair
market values based on the short-term maturity of these instruments.</t>
  </si>
  <si>
    <t>Goodwill and Other Intangible Assets</t>
  </si>
  <si>
    <t>Goodwill and Other Intangible
Assets The Company accounts for goodwill and
intangible assets in accordance with ASC 350 “Intangibles - Goodwill and Other”. ASC 350 requires that goodwill and
other intangible assets with indefinite lives be tested for impairment annually or on an interim basis if events or circumstances
indicate that the fair value of an asset has decreased below its carrying value.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including estimating future cash flows, determining appropriate discount rates and other
assumptions. Changes in these estimates and assumptions could materially affect the determination of fair value and/or goodwill
impairment. The Company’s business includes
one goodwill reporting unit. The Company annually reviews goodwill for possible impairment by comparing the fair value of the reporting
unit to reporting unit’s carrying amount. If the fair value exceeds the carrying amount, no goodwill impairment is deemed
to exist. If the fair value does not exceed the carrying amount, goodwill is tested for impairment and written down to its implied
fair value if it is determined to be impaired. The Company performs its annual goodwill impairment test at December 31 on an annual
basis. Amortization is computed utilizing
the straight-line method over the estimated useful life of 5 years for industrial property rights, software and other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Based upon its qualitative assessment, the Company determined that intangible
assets were not impaired on September 30, 2017 and December 31, 2016, respectively.</t>
  </si>
  <si>
    <t>Revenue Recognition</t>
  </si>
  <si>
    <t>Revenue Recognition Revenue recognition for multiple-element
arrangements requires judgment to determine if multiple elements exist, whether elements can be accounted for as separate units
of accounting and, if so, the fair value of each element. The Company will recognize revenue for the sale of goods
when:
● Persuasive evidence of an arrangement exists:
● Delivery has occurred;
● Price is fixed or determinable; and
● Collectability is reasonably assured. Revenue from services is recognized
by reference to the stage of performance of the services when the Company can reliably measure the amount of revenue and the recovery
of the consideration is considered probable. The Company follows the provisions
of the Financial Accounting Standards Board (FASB) Accounting Standards Codification Topic (“ASC”) 605, “Revenue
Recognition”, which includes the guidelines of Staff Accounting Bulletin No. 104 as described above.</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t>
  </si>
  <si>
    <t>Functional and Reporting Currency</t>
  </si>
  <si>
    <t>Functional
and Reporting Currency The Company
uses Korean Won as its functional currency since the majority of the Company’s revenues, expenses, assets and liabilities
are recognized in the Republic of Korea and the reporting currency is the same as the functional currency.</t>
  </si>
  <si>
    <t>Earnings (Loss) Per Share</t>
  </si>
  <si>
    <t>Earnings (Loss) per Share Earnings (loss) per share are calculated
in accordance with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securities were
not included in the diluted net loss per share calculation because their effect was anti-dilutive for the periods presented.
September 30, 2017 September 30, 2016
Redeemable convertible preferred stock - 12,800
Common stock warrants 8,825,000 -
Potential dilutive shares 8,825,000 12,800 These shares were excluded due to their
antidilutive effect.</t>
  </si>
  <si>
    <t>Recent Accounting Pronouncements</t>
  </si>
  <si>
    <t>Recent Accounting Pronouncements In February 2016, Financial Accounting
Standards Board (“FASB”) issued Accounting Standards Update (“ASU”) 2016-02, Leases (Topic 842). FASB issued
ASU 2016-02 to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ASU is effective for fiscal years
and interim periods within those years beginning after December 15, 2018, with early adoption permitted. The Company is currently
evaluating this ASU to determine its impact on the Company’s operations, financial position, cash flows and disclosures.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ovision and
practical expedients in response to identified implementation issues. The Company is planning to adopt ASU 2014-09 and related
ASUs on February 1, 2018. Companies may use either a full retrospective or a modified retrospective approach to adopt these ASUs.
The Company is currently evaluating these ASUs, including which transition approach to use, but does not expect these ASUs to materially
impact the Company’s net income, financial position or cash flows.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Antidilutive Securities Excluded from Computation of Earnings Per Share</t>
  </si>
  <si>
    <t xml:space="preserve">The following securities were not included
in the diluted net loss per share calculation because their effect was anti-dilutive for the periods presented.
September 30, 2017 September 30, 2016
Redeemable convertible preferred stock - 12,800
Common stock warrants 8,825,000 -
Potential dilutive shares 8,825,000 12,800 </t>
  </si>
  <si>
    <t>Inventories (Tables)</t>
  </si>
  <si>
    <t>Schedule of Inventories</t>
  </si>
  <si>
    <t xml:space="preserve">The components of inventories are as
follows (in thousands of Korean Won):
September 30, 2017 December 31, 2016
Finished goods ￦ - ￦ 98,100
Raw materials 51,800 133,190
51,800 231,290
Less: Inventory reserve - -
Total, net ￦ 51,800 ￦ 231,290 </t>
  </si>
  <si>
    <t>Debt (Tables)</t>
  </si>
  <si>
    <t>Schedule of Long-term Debt</t>
  </si>
  <si>
    <t xml:space="preserve">The components of the long-term debt,
including the current portion, and the associated interest rates are as follows (in thousands of Korean Won):
Interest Rate September 31, 2017 December 31, 2016
Loans from financial institutions 4.39 - 5.90 % ￦ 960,000 ￦ 850,000
Less: current portion (203,000 ) (120,000 )
Total long-term debt ￦ 757,000 ￦ 730,000 </t>
  </si>
  <si>
    <t>Schedule of Future Principal Payments of Long Term Debt</t>
  </si>
  <si>
    <t xml:space="preserve">Future principal payments of the Company’s
long-term debt for each of the next five years and thereafter are summarized in the following table (in thousands of Korean Won):
Year Ending December 31,
2017 ￦ 30,000
2018 245,240
2019 332,260
2020 233,160
2021 119,340
Total ￦ 960,000 </t>
  </si>
  <si>
    <t>Stockholders' Equity (Tables)</t>
  </si>
  <si>
    <t>Schedule of Estimates and Assumptions Used</t>
  </si>
  <si>
    <t>The following table includes the estimates and assumptions
used in the Black Scholes model:
Stock price $ 0.57
Exercise price $ 0.08
Expected term 3
Expected volatility 70.22 %
Annual risk-free rate 1.53 %
Dividend yield 0.00 %</t>
  </si>
  <si>
    <t>Description of Business and Organization (Details Narrative) - Share Exchange Agreement [Member] - e-Marine Co., Ltd [Member]</t>
  </si>
  <si>
    <t>Jul. 25, 2017shares</t>
  </si>
  <si>
    <t>Equity interest, percentage</t>
  </si>
  <si>
    <t>100.00%</t>
  </si>
  <si>
    <t>Restricted Stock [Member]</t>
  </si>
  <si>
    <t>Equity interest shares exchange during the period</t>
  </si>
  <si>
    <t>Summary of Significant Accounting Policies (Details Narrative)</t>
  </si>
  <si>
    <t>Estimated useful life of industrial property rights, software and others</t>
  </si>
  <si>
    <t>5 years</t>
  </si>
  <si>
    <t>Summary of Significant Accounting Policies - Schedule of Antidilutive Securities Excluded from Computation of Earnings Per Share (Details) - shares</t>
  </si>
  <si>
    <t>Potential dilutive shares</t>
  </si>
  <si>
    <t>Redeemable Convertible Preferred Stock [Member]</t>
  </si>
  <si>
    <t>Common Stock Warrants [Member]</t>
  </si>
  <si>
    <t>Inventories - Schedule of Inventories (Details) - KRW (₩) ₩ in Thousands</t>
  </si>
  <si>
    <t>Finished goods</t>
  </si>
  <si>
    <t>Raw materials</t>
  </si>
  <si>
    <t>Inventory, gross</t>
  </si>
  <si>
    <t>Less: Inventory reserve</t>
  </si>
  <si>
    <t>Total, net</t>
  </si>
  <si>
    <t>Debt (Details Narrative) - KRW (₩)</t>
  </si>
  <si>
    <t>12 Months Ended</t>
  </si>
  <si>
    <t>4 Financial Institutions [Member]</t>
  </si>
  <si>
    <t>Debt Weighted average interest rate</t>
  </si>
  <si>
    <t>4.37%</t>
  </si>
  <si>
    <t>5.31%</t>
  </si>
  <si>
    <t>Long term debt estimated fair value</t>
  </si>
  <si>
    <t>4 Financial Institutions [Member] | Start Date [Member]</t>
  </si>
  <si>
    <t>Debt maturity term</t>
  </si>
  <si>
    <t>34 days</t>
  </si>
  <si>
    <t>9 days</t>
  </si>
  <si>
    <t>4 Financial Institutions [Member] | End Date [Member]</t>
  </si>
  <si>
    <t>365 days</t>
  </si>
  <si>
    <t>307 days</t>
  </si>
  <si>
    <t>Debt - Schedule of Long Term Debt (Details) - KRW (₩) ₩ in Thousands</t>
  </si>
  <si>
    <t>Loans from financial institutions</t>
  </si>
  <si>
    <t>Less: current portion</t>
  </si>
  <si>
    <t>Total long-term debt</t>
  </si>
  <si>
    <t>Minimum [Member]</t>
  </si>
  <si>
    <t>Debt, Interest Rate</t>
  </si>
  <si>
    <t>4.39%</t>
  </si>
  <si>
    <t>Maximum [Member]</t>
  </si>
  <si>
    <t>5.90%</t>
  </si>
  <si>
    <t>Debt - Schedule of Future Principal Payments of Long Term Debt (Details) - KRW (₩) ₩ in Thousands</t>
  </si>
  <si>
    <t>Redeemable Convertible Preferred Stock (Details Narrative) - KRW (₩) ₩ / shares in Units, ₩ in Thousands</t>
  </si>
  <si>
    <t>May 17, 2016</t>
  </si>
  <si>
    <t>May 30, 2017</t>
  </si>
  <si>
    <t>Preferred stock principal amount</t>
  </si>
  <si>
    <t>Proceeds from sale of preferred stock</t>
  </si>
  <si>
    <t>Number of preferred shares converted into common shares</t>
  </si>
  <si>
    <t>Securities Purchase Agreement [Member] | Accredited Investor [Member] | Redeemable Convertible Preferred Stock [Member]</t>
  </si>
  <si>
    <t>Number of preferred stock shares sold</t>
  </si>
  <si>
    <t>Preferred stock par value per share</t>
  </si>
  <si>
    <t>Preferred stock, dividend percentage</t>
  </si>
  <si>
    <t>1.00%</t>
  </si>
  <si>
    <t>Preferred stock, redemption</t>
  </si>
  <si>
    <t>The Preferred Stock was redeemable at its issuance cost plus a redemption premium of 8% of interest on such cost if the Company failed to list its shares on a securities exchange within 11-months after the date of issuance at the holders election.</t>
  </si>
  <si>
    <t>Preferred stock voting rights</t>
  </si>
  <si>
    <t>Holders of the Preferred Stock held the same voting rights as those of the common stock</t>
  </si>
  <si>
    <t>Preferred stock conversion description</t>
  </si>
  <si>
    <t>The Preferred Stock was convertible into shares of common stock at any time at the holders election. Shares of the Preferred Stock automatically converted into common stock one year after the date of issuance unless, at the option of the holder, the Preferred Stock was redeemed before such date. The Preferred Stock is convertible on a one-to-one basis into common stock.</t>
  </si>
  <si>
    <t>Stockholders' Equity (Details Narrative)</t>
  </si>
  <si>
    <t>Jul. 25, 2017KRW (₩)shares</t>
  </si>
  <si>
    <t>Jul. 25, 2017USD ($)$ / sharesshares</t>
  </si>
  <si>
    <t>Sep. 30, 2017USD ($)$ / sharesshares</t>
  </si>
  <si>
    <t>Sep. 30, 2016KRW (₩)</t>
  </si>
  <si>
    <t>Dec. 31, 2016$ / sharesshares</t>
  </si>
  <si>
    <t>Common stock, par value | $ / shares</t>
  </si>
  <si>
    <t>Common stock, shares issued</t>
  </si>
  <si>
    <t>Common stock, shares outstanding</t>
  </si>
  <si>
    <t>Common stock voting rights</t>
  </si>
  <si>
    <t>Holders of shares of common stock are entitled to one vote per share on all matters which stockholders are entitled to vote upon at all meetings of stockholders. The holders of shares of common stock do not have cumulative voting rights, which means that the holders of more than 50% of our outstanding voting securities can elect all of our directors.</t>
  </si>
  <si>
    <t>Number of outstanding warrants to purchase common stock</t>
  </si>
  <si>
    <t>Warrants issued for professional service | ₩</t>
  </si>
  <si>
    <t>Proceeds from private placement | ₩</t>
  </si>
  <si>
    <t>Gross proceeds from subscriptions | ₩</t>
  </si>
  <si>
    <t>Number of common stock shares issued</t>
  </si>
  <si>
    <t>Number of common stock shares issued for services | ₩</t>
  </si>
  <si>
    <t>On or Before November 30, 2017 [Member] | Investor [Member]</t>
  </si>
  <si>
    <t>Since the Closing until September 30, 2017 [Member]</t>
  </si>
  <si>
    <t>USD [Member]</t>
  </si>
  <si>
    <t>Proceeds from subscriptions | $</t>
  </si>
  <si>
    <t>Gross proceeds from subscriptions | $</t>
  </si>
  <si>
    <t>USD [Member] | On or Before November 30, 2017 [Member] | Investor [Member]</t>
  </si>
  <si>
    <t>USD [Member] | Since the Closing until September 30, 2017 [Member]</t>
  </si>
  <si>
    <t>Consultants [Member]</t>
  </si>
  <si>
    <t>Number of common stock shares issued for services, shares</t>
  </si>
  <si>
    <t>Subscription Agreement [Member] | Investor [Member]</t>
  </si>
  <si>
    <t>Warrant exercise price | $ / shares</t>
  </si>
  <si>
    <t>Proceeds from private placement | $</t>
  </si>
  <si>
    <t>Purchase price of each unit | $ / shares</t>
  </si>
  <si>
    <t>Warrants exercisable, term</t>
  </si>
  <si>
    <t>3 years</t>
  </si>
  <si>
    <t>Consulting Agreement [Member] | Peach Management LLC [Member]</t>
  </si>
  <si>
    <t>Warrants, term</t>
  </si>
  <si>
    <t>Capital Stock [Member]</t>
  </si>
  <si>
    <t>Blank Check Preferred Stock [Member]</t>
  </si>
  <si>
    <t>Preferred stock, shares authorized</t>
  </si>
  <si>
    <t>Preferred stock, par value | $ / shares</t>
  </si>
  <si>
    <t>Preferred stock, shares outstanding</t>
  </si>
  <si>
    <t>Warrants [Member]</t>
  </si>
  <si>
    <t>$ .001</t>
  </si>
  <si>
    <t>Warrants One [Member]</t>
  </si>
  <si>
    <t>Stockholders' Equity - Schedule of Assumptions Used (Details)</t>
  </si>
  <si>
    <t>Sep. 30, 2017$ / shares</t>
  </si>
  <si>
    <t>Stock price</t>
  </si>
  <si>
    <t>$ .57</t>
  </si>
  <si>
    <t>Exercise price</t>
  </si>
  <si>
    <t>$ .08</t>
  </si>
  <si>
    <t>Expected term</t>
  </si>
  <si>
    <t>Expected volatility</t>
  </si>
  <si>
    <t>70.22%</t>
  </si>
  <si>
    <t>Annual risk-free rate</t>
  </si>
  <si>
    <t>1.53%</t>
  </si>
  <si>
    <t>Dividend yield</t>
  </si>
  <si>
    <t>0.00%</t>
  </si>
  <si>
    <t>Grant Income (Details Narrative) ₩ in Thousands</t>
  </si>
  <si>
    <t>Sep. 30, 2017KRW (₩)</t>
  </si>
  <si>
    <t>Proceeds from grants awarded</t>
  </si>
  <si>
    <t>Unused grants value</t>
  </si>
  <si>
    <t>Related Party Transaction (Details Narrative) - KRW (₩) ₩ in Thousands</t>
  </si>
  <si>
    <t>Due from related parties</t>
  </si>
  <si>
    <t>Due to related party</t>
  </si>
  <si>
    <t>Officers and Employees [Member]</t>
  </si>
  <si>
    <t>Loans receivable interest rate</t>
  </si>
  <si>
    <t>6.90%</t>
  </si>
  <si>
    <t>Officers and Employees [Member] | Minimum [Member]</t>
  </si>
  <si>
    <t>Loans payable interest rate</t>
  </si>
  <si>
    <t>4.60%</t>
  </si>
  <si>
    <t>Officers and Employees [Member] | Maximum [Member]</t>
  </si>
  <si>
    <t>Commitments and Contingencies (Details Narrative) - Share Exchange Agreement [Member] - e-Marine Co., Ltd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_);_(&quot;$ &quot;(#,##0)" numFmtId="167"/>
    <numFmt formatCode="#,##0.0_);(#,##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83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96131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82</v>
      </c>
      <c r="B9" s="4" t="s">
        <v>199</v>
      </c>
    </row>
    <row r="10" spans="1:2">
      <c r="A10" s="4" t="s">
        <v>200</v>
      </c>
      <c r="B10" s="4" t="s">
        <v>201</v>
      </c>
    </row>
    <row r="11" spans="1:2">
      <c r="A11" s="4" t="s">
        <v>202</v>
      </c>
      <c r="B11" s="4" t="s">
        <v>203</v>
      </c>
    </row>
    <row r="12" spans="1:2">
      <c r="A12" s="4" t="s">
        <v>204</v>
      </c>
      <c r="B12"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4449</v>
      </c>
      <c r="C3" s="7" t="n">
        <v>157971</v>
      </c>
    </row>
    <row r="4" spans="1:3">
      <c r="A4" s="4" t="s">
        <v>28</v>
      </c>
      <c r="B4" s="5" t="n">
        <v>314000</v>
      </c>
      <c r="C4" s="5" t="n">
        <v>65000</v>
      </c>
    </row>
    <row r="5" spans="1:3">
      <c r="A5" s="4" t="s">
        <v>29</v>
      </c>
      <c r="B5" s="5" t="n">
        <v>1016661</v>
      </c>
      <c r="C5" s="5" t="n">
        <v>307116</v>
      </c>
    </row>
    <row r="6" spans="1:3">
      <c r="A6" s="4" t="s">
        <v>30</v>
      </c>
      <c r="B6" s="5" t="n">
        <v>51800</v>
      </c>
      <c r="C6" s="5" t="n">
        <v>231290</v>
      </c>
    </row>
    <row r="7" spans="1:3">
      <c r="A7" s="4" t="s">
        <v>31</v>
      </c>
      <c r="B7" s="5" t="n">
        <v>159866</v>
      </c>
      <c r="C7" s="5" t="n">
        <v>164000</v>
      </c>
    </row>
    <row r="8" spans="1:3">
      <c r="A8" s="4" t="s">
        <v>32</v>
      </c>
      <c r="B8" s="5" t="n">
        <v>61559</v>
      </c>
      <c r="C8" s="5" t="n">
        <v>68972</v>
      </c>
    </row>
    <row r="9" spans="1:3">
      <c r="A9" s="4" t="s">
        <v>33</v>
      </c>
      <c r="B9" s="5" t="n">
        <v>1898335</v>
      </c>
      <c r="C9" s="5" t="n">
        <v>994349</v>
      </c>
    </row>
    <row r="10" spans="1:3">
      <c r="A10" s="4" t="s">
        <v>34</v>
      </c>
      <c r="B10" s="5" t="n">
        <v>45372</v>
      </c>
      <c r="C10" s="5" t="n">
        <v>24987</v>
      </c>
    </row>
    <row r="11" spans="1:3">
      <c r="A11" s="4" t="s">
        <v>35</v>
      </c>
      <c r="B11" s="5" t="n">
        <v>1930625</v>
      </c>
      <c r="C11" s="5" t="n">
        <v>1930625</v>
      </c>
    </row>
    <row r="12" spans="1:3">
      <c r="A12" s="4" t="s">
        <v>36</v>
      </c>
      <c r="B12" s="5" t="n">
        <v>3278</v>
      </c>
      <c r="C12" s="5" t="n">
        <v>7239</v>
      </c>
    </row>
    <row r="13" spans="1:3">
      <c r="A13" s="4" t="s">
        <v>37</v>
      </c>
      <c r="B13" s="5" t="n">
        <v>150448</v>
      </c>
      <c r="C13" s="5" t="n">
        <v>87798</v>
      </c>
    </row>
    <row r="14" spans="1:3">
      <c r="A14" s="4" t="s">
        <v>38</v>
      </c>
      <c r="B14" s="5" t="n">
        <v>4028058</v>
      </c>
      <c r="C14" s="5" t="n">
        <v>3044998</v>
      </c>
    </row>
    <row r="15" spans="1:3">
      <c r="A15" s="3" t="s">
        <v>39</v>
      </c>
    </row>
    <row r="16" spans="1:3">
      <c r="A16" s="4" t="s">
        <v>40</v>
      </c>
      <c r="B16" s="5" t="n">
        <v>822168</v>
      </c>
      <c r="C16" s="5" t="n">
        <v>956395</v>
      </c>
    </row>
    <row r="17" spans="1:3">
      <c r="A17" s="4" t="s">
        <v>41</v>
      </c>
      <c r="B17" s="5" t="n">
        <v>999935</v>
      </c>
      <c r="C17" s="5" t="n">
        <v>1167347</v>
      </c>
    </row>
    <row r="18" spans="1:3">
      <c r="A18" s="4" t="s">
        <v>42</v>
      </c>
      <c r="B18" s="5" t="n">
        <v>625618</v>
      </c>
      <c r="C18" s="5" t="n">
        <v>287615</v>
      </c>
    </row>
    <row r="19" spans="1:3">
      <c r="A19" s="4" t="s">
        <v>43</v>
      </c>
      <c r="B19" s="5" t="n">
        <v>3069468</v>
      </c>
      <c r="C19" s="5" t="n">
        <v>2632725</v>
      </c>
    </row>
    <row r="20" spans="1:3">
      <c r="A20" s="4" t="s">
        <v>44</v>
      </c>
      <c r="B20" s="5" t="n">
        <v>203000</v>
      </c>
      <c r="C20" s="5" t="n">
        <v>120000</v>
      </c>
    </row>
    <row r="21" spans="1:3">
      <c r="A21" s="4" t="s">
        <v>45</v>
      </c>
      <c r="B21" s="5" t="n">
        <v>5720189</v>
      </c>
      <c r="C21" s="5" t="n">
        <v>5164082</v>
      </c>
    </row>
    <row r="22" spans="1:3">
      <c r="A22" s="4" t="s">
        <v>46</v>
      </c>
      <c r="B22" s="5" t="n">
        <v>757000</v>
      </c>
      <c r="C22" s="5" t="n">
        <v>730000</v>
      </c>
    </row>
    <row r="23" spans="1:3">
      <c r="A23" s="4" t="s">
        <v>47</v>
      </c>
      <c r="B23" s="5" t="n">
        <v>91340</v>
      </c>
      <c r="C23" s="5" t="n">
        <v>221505</v>
      </c>
    </row>
    <row r="24" spans="1:3">
      <c r="A24" s="4" t="s">
        <v>48</v>
      </c>
      <c r="B24" s="5" t="n">
        <v>752985</v>
      </c>
      <c r="C24" s="5" t="n">
        <v>880656</v>
      </c>
    </row>
    <row r="25" spans="1:3">
      <c r="A25" s="4" t="s">
        <v>49</v>
      </c>
      <c r="B25" s="5" t="n">
        <v>7321514</v>
      </c>
      <c r="C25" s="5" t="n">
        <v>6996243</v>
      </c>
    </row>
    <row r="26" spans="1:3">
      <c r="A26" s="4" t="s">
        <v>50</v>
      </c>
      <c r="B26" s="4" t="s">
        <v>51</v>
      </c>
      <c r="C26" s="4" t="s">
        <v>51</v>
      </c>
    </row>
    <row r="27" spans="1:3">
      <c r="A27" s="4" t="s">
        <v>52</v>
      </c>
      <c r="B27" s="4" t="s">
        <v>51</v>
      </c>
      <c r="C27" s="5" t="n">
        <v>636007</v>
      </c>
    </row>
    <row r="28" spans="1:3">
      <c r="A28" s="3" t="s">
        <v>53</v>
      </c>
    </row>
    <row r="29" spans="1:3">
      <c r="A29" s="4" t="s">
        <v>54</v>
      </c>
      <c r="B29" s="5" t="n">
        <v>129963</v>
      </c>
      <c r="C29" s="4" t="s">
        <v>51</v>
      </c>
    </row>
    <row r="30" spans="1:3">
      <c r="A30" s="4" t="s">
        <v>55</v>
      </c>
      <c r="B30" s="5" t="n">
        <v>24559</v>
      </c>
      <c r="C30" s="5" t="n">
        <v>21</v>
      </c>
    </row>
    <row r="31" spans="1:3">
      <c r="A31" s="4" t="s">
        <v>56</v>
      </c>
      <c r="B31" s="5" t="n">
        <v>6362925</v>
      </c>
      <c r="C31" s="5" t="n">
        <v>3327413</v>
      </c>
    </row>
    <row r="32" spans="1:3">
      <c r="A32" s="4" t="s">
        <v>57</v>
      </c>
      <c r="B32" s="5" t="n">
        <v>86006</v>
      </c>
      <c r="C32" s="5" t="n">
        <v>-73138</v>
      </c>
    </row>
    <row r="33" spans="1:3">
      <c r="A33" s="4" t="s">
        <v>58</v>
      </c>
      <c r="B33" s="5" t="n">
        <v>-9896909</v>
      </c>
      <c r="C33" s="5" t="n">
        <v>-7841548</v>
      </c>
    </row>
    <row r="34" spans="1:3">
      <c r="A34" s="4" t="s">
        <v>59</v>
      </c>
      <c r="B34" s="5" t="n">
        <v>-3293456</v>
      </c>
      <c r="C34" s="5" t="n">
        <v>-4587252</v>
      </c>
    </row>
    <row r="35" spans="1:3">
      <c r="A35" s="4" t="s">
        <v>60</v>
      </c>
      <c r="B35" s="7" t="n">
        <v>4028058</v>
      </c>
      <c r="C35" s="7" t="n">
        <v>3044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20</v>
      </c>
      <c r="B1" s="2" t="s">
        <v>221</v>
      </c>
    </row>
    <row r="2" spans="1:2">
      <c r="A2" s="4" t="s">
        <v>222</v>
      </c>
      <c r="B2" s="4" t="s">
        <v>223</v>
      </c>
    </row>
    <row r="3" spans="1:2">
      <c r="A3" s="4" t="s">
        <v>224</v>
      </c>
    </row>
    <row r="4" spans="1:2">
      <c r="A4" s="4" t="s">
        <v>225</v>
      </c>
      <c r="B4" s="5" t="n">
        <v>1497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1</v>
      </c>
    </row>
    <row r="3" spans="1:3">
      <c r="A3" s="4" t="s">
        <v>230</v>
      </c>
      <c r="B3" s="5" t="n">
        <v>8825000</v>
      </c>
      <c r="C3" s="5" t="n">
        <v>12800</v>
      </c>
    </row>
    <row r="4" spans="1:3">
      <c r="A4" s="4" t="s">
        <v>231</v>
      </c>
    </row>
    <row r="5" spans="1:3">
      <c r="A5" s="4" t="s">
        <v>230</v>
      </c>
      <c r="B5" s="4" t="s">
        <v>51</v>
      </c>
      <c r="C5" s="5" t="n">
        <v>12800</v>
      </c>
    </row>
    <row r="6" spans="1:3">
      <c r="A6" s="4" t="s">
        <v>232</v>
      </c>
    </row>
    <row r="7" spans="1:3">
      <c r="A7" s="4" t="s">
        <v>230</v>
      </c>
      <c r="B7" s="5" t="n">
        <v>8825000</v>
      </c>
      <c r="C7" s="4" t="s">
        <v>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3</v>
      </c>
      <c r="B1" s="2" t="s">
        <v>2</v>
      </c>
      <c r="C1" s="2" t="s">
        <v>25</v>
      </c>
    </row>
    <row r="2" spans="1:3">
      <c r="A2" s="3" t="s">
        <v>163</v>
      </c>
    </row>
    <row r="3" spans="1:3">
      <c r="A3" s="4" t="s">
        <v>234</v>
      </c>
      <c r="B3" s="4" t="s">
        <v>51</v>
      </c>
      <c r="C3" s="7" t="n">
        <v>98100</v>
      </c>
    </row>
    <row r="4" spans="1:3">
      <c r="A4" s="4" t="s">
        <v>235</v>
      </c>
      <c r="B4" s="5" t="n">
        <v>51800</v>
      </c>
      <c r="C4" s="5" t="n">
        <v>133190</v>
      </c>
    </row>
    <row r="5" spans="1:3">
      <c r="A5" s="4" t="s">
        <v>236</v>
      </c>
      <c r="B5" s="5" t="n">
        <v>51800</v>
      </c>
      <c r="C5" s="5" t="n">
        <v>231290</v>
      </c>
    </row>
    <row r="6" spans="1:3">
      <c r="A6" s="4" t="s">
        <v>237</v>
      </c>
      <c r="B6" s="4" t="s">
        <v>51</v>
      </c>
      <c r="C6" s="4" t="s">
        <v>51</v>
      </c>
    </row>
    <row r="7" spans="1:3">
      <c r="A7" s="4" t="s">
        <v>238</v>
      </c>
      <c r="B7" s="7" t="n">
        <v>51800</v>
      </c>
      <c r="C7" s="7" t="n">
        <v>2312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39</v>
      </c>
      <c r="B1" s="2" t="s">
        <v>1</v>
      </c>
      <c r="D1" s="2" t="s">
        <v>240</v>
      </c>
    </row>
    <row r="2" spans="1:4">
      <c r="B2" s="2" t="s">
        <v>2</v>
      </c>
      <c r="C2" s="2" t="s">
        <v>71</v>
      </c>
      <c r="D2" s="2" t="s">
        <v>25</v>
      </c>
    </row>
    <row r="3" spans="1:4">
      <c r="A3" s="4" t="s">
        <v>43</v>
      </c>
      <c r="B3" s="7" t="n">
        <v>436744000</v>
      </c>
      <c r="C3" s="4" t="s">
        <v>51</v>
      </c>
    </row>
    <row r="4" spans="1:4">
      <c r="A4" s="4" t="s">
        <v>241</v>
      </c>
    </row>
    <row r="5" spans="1:4">
      <c r="A5" s="4" t="s">
        <v>43</v>
      </c>
      <c r="B5" s="7" t="n">
        <v>3069468</v>
      </c>
      <c r="D5" s="7" t="n">
        <v>2632725</v>
      </c>
    </row>
    <row r="6" spans="1:4">
      <c r="A6" s="4" t="s">
        <v>242</v>
      </c>
      <c r="B6" s="4" t="s">
        <v>243</v>
      </c>
      <c r="D6" s="4" t="s">
        <v>244</v>
      </c>
    </row>
    <row r="7" spans="1:4">
      <c r="A7" s="4" t="s">
        <v>245</v>
      </c>
      <c r="B7" s="7" t="n">
        <v>960000</v>
      </c>
      <c r="D7" s="7" t="n">
        <v>850000</v>
      </c>
    </row>
    <row r="8" spans="1:4">
      <c r="A8" s="4" t="s">
        <v>246</v>
      </c>
    </row>
    <row r="9" spans="1:4">
      <c r="A9" s="4" t="s">
        <v>247</v>
      </c>
      <c r="B9" s="4" t="s">
        <v>248</v>
      </c>
      <c r="D9" s="4" t="s">
        <v>249</v>
      </c>
    </row>
    <row r="10" spans="1:4">
      <c r="A10" s="4" t="s">
        <v>250</v>
      </c>
    </row>
    <row r="11" spans="1:4">
      <c r="A11" s="4" t="s">
        <v>247</v>
      </c>
      <c r="B11" s="4" t="s">
        <v>251</v>
      </c>
      <c r="D11" s="4" t="s">
        <v>2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3</v>
      </c>
      <c r="B1" s="2" t="s">
        <v>2</v>
      </c>
      <c r="C1" s="2" t="s">
        <v>25</v>
      </c>
    </row>
    <row r="2" spans="1:3">
      <c r="A2" s="4" t="s">
        <v>254</v>
      </c>
      <c r="B2" s="7" t="n">
        <v>960000</v>
      </c>
      <c r="C2" s="7" t="n">
        <v>850000</v>
      </c>
    </row>
    <row r="3" spans="1:3">
      <c r="A3" s="4" t="s">
        <v>255</v>
      </c>
      <c r="B3" s="5" t="n">
        <v>-203000</v>
      </c>
      <c r="C3" s="5" t="n">
        <v>-120000</v>
      </c>
    </row>
    <row r="4" spans="1:3">
      <c r="A4" s="4" t="s">
        <v>256</v>
      </c>
      <c r="B4" s="7" t="n">
        <v>757000</v>
      </c>
      <c r="C4" s="7" t="n">
        <v>730000</v>
      </c>
    </row>
    <row r="5" spans="1:3">
      <c r="A5" s="4" t="s">
        <v>257</v>
      </c>
    </row>
    <row r="6" spans="1:3">
      <c r="A6" s="4" t="s">
        <v>258</v>
      </c>
      <c r="B6" s="4" t="s">
        <v>259</v>
      </c>
    </row>
    <row r="7" spans="1:3">
      <c r="A7" s="4" t="s">
        <v>260</v>
      </c>
    </row>
    <row r="8" spans="1:3">
      <c r="A8" s="4" t="s">
        <v>258</v>
      </c>
      <c r="B8" s="4" t="s">
        <v>2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166</v>
      </c>
    </row>
    <row r="3" spans="1:3">
      <c r="A3" s="5" t="n">
        <v>2017</v>
      </c>
      <c r="B3" s="7" t="n">
        <v>30000</v>
      </c>
    </row>
    <row r="4" spans="1:3">
      <c r="A4" s="5" t="n">
        <v>2018</v>
      </c>
      <c r="B4" s="5" t="n">
        <v>245240</v>
      </c>
    </row>
    <row r="5" spans="1:3">
      <c r="A5" s="5" t="n">
        <v>2019</v>
      </c>
      <c r="B5" s="5" t="n">
        <v>332260</v>
      </c>
    </row>
    <row r="6" spans="1:3">
      <c r="A6" s="5" t="n">
        <v>2020</v>
      </c>
      <c r="B6" s="5" t="n">
        <v>233160</v>
      </c>
    </row>
    <row r="7" spans="1:3">
      <c r="A7" s="5" t="n">
        <v>2021</v>
      </c>
      <c r="B7" s="5" t="n">
        <v>119340</v>
      </c>
    </row>
    <row r="8" spans="1:3">
      <c r="A8" s="4" t="s">
        <v>139</v>
      </c>
      <c r="B8" s="7" t="n">
        <v>960000</v>
      </c>
      <c r="C8" s="7" t="n">
        <v>8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61</v>
      </c>
      <c r="B1" s="2" t="s">
        <v>62</v>
      </c>
      <c r="C1" s="2" t="s">
        <v>63</v>
      </c>
    </row>
    <row r="2" spans="1:3">
      <c r="A2" s="3" t="s">
        <v>64</v>
      </c>
    </row>
    <row r="3" spans="1:3">
      <c r="A3" s="4" t="s">
        <v>65</v>
      </c>
      <c r="B3" s="7" t="n">
        <v>22264</v>
      </c>
      <c r="C3" s="7" t="n">
        <v>5830</v>
      </c>
    </row>
    <row r="4" spans="1:3">
      <c r="A4" s="4" t="s">
        <v>66</v>
      </c>
      <c r="B4" s="5" t="n">
        <v>100000000</v>
      </c>
      <c r="C4" s="5" t="n">
        <v>300000000</v>
      </c>
    </row>
    <row r="5" spans="1:3">
      <c r="A5" s="4" t="s">
        <v>67</v>
      </c>
      <c r="B5" s="5" t="n">
        <v>21731317</v>
      </c>
      <c r="C5" s="5" t="n">
        <v>17072</v>
      </c>
    </row>
    <row r="6" spans="1:3">
      <c r="A6" s="4" t="s">
        <v>68</v>
      </c>
      <c r="B6" s="5" t="n">
        <v>21731317</v>
      </c>
      <c r="C6" s="5" t="n">
        <v>17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s>
  <sheetData>
    <row r="1" spans="1:6">
      <c r="A1" s="1" t="s">
        <v>263</v>
      </c>
      <c r="B1" s="2" t="s">
        <v>264</v>
      </c>
      <c r="C1" s="2" t="s">
        <v>2</v>
      </c>
      <c r="D1" s="2" t="s">
        <v>71</v>
      </c>
      <c r="E1" s="2" t="s">
        <v>265</v>
      </c>
      <c r="F1" s="2" t="s">
        <v>25</v>
      </c>
    </row>
    <row r="2" spans="1:6">
      <c r="A2" s="4" t="s">
        <v>266</v>
      </c>
      <c r="C2" s="4" t="s">
        <v>51</v>
      </c>
      <c r="F2" s="7" t="n">
        <v>636007</v>
      </c>
    </row>
    <row r="3" spans="1:6">
      <c r="A3" s="4" t="s">
        <v>267</v>
      </c>
      <c r="C3" s="4" t="s">
        <v>51</v>
      </c>
      <c r="D3" s="7" t="n">
        <v>636007</v>
      </c>
    </row>
    <row r="4" spans="1:6">
      <c r="A4" s="4" t="s">
        <v>231</v>
      </c>
    </row>
    <row r="5" spans="1:6">
      <c r="A5" s="4" t="s">
        <v>268</v>
      </c>
      <c r="E5" s="5" t="n">
        <v>12800</v>
      </c>
    </row>
    <row r="6" spans="1:6">
      <c r="A6" s="4" t="s">
        <v>269</v>
      </c>
    </row>
    <row r="7" spans="1:6">
      <c r="A7" s="4" t="s">
        <v>270</v>
      </c>
      <c r="B7" s="5" t="n">
        <v>12800</v>
      </c>
    </row>
    <row r="8" spans="1:6">
      <c r="A8" s="4" t="s">
        <v>271</v>
      </c>
      <c r="B8" s="7" t="n">
        <v>10000</v>
      </c>
    </row>
    <row r="9" spans="1:6">
      <c r="A9" s="4" t="s">
        <v>266</v>
      </c>
      <c r="B9" s="7" t="n">
        <v>640000</v>
      </c>
    </row>
    <row r="10" spans="1:6">
      <c r="A10" s="4" t="s">
        <v>267</v>
      </c>
      <c r="B10" s="7" t="n">
        <v>3993</v>
      </c>
    </row>
    <row r="11" spans="1:6">
      <c r="A11" s="4" t="s">
        <v>272</v>
      </c>
      <c r="B11" s="4" t="s">
        <v>273</v>
      </c>
    </row>
    <row r="12" spans="1:6">
      <c r="A12" s="4" t="s">
        <v>274</v>
      </c>
      <c r="B12" s="4" t="s">
        <v>275</v>
      </c>
    </row>
    <row r="13" spans="1:6">
      <c r="A13" s="4" t="s">
        <v>276</v>
      </c>
      <c r="B13" s="4" t="s">
        <v>277</v>
      </c>
    </row>
    <row r="14" spans="1:6">
      <c r="A14" s="4" t="s">
        <v>278</v>
      </c>
      <c r="B14" s="4" t="s">
        <v>2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80"/>
    <col customWidth="1" max="5" min="5" width="80"/>
    <col customWidth="1" max="6" min="6" width="21"/>
    <col customWidth="1" max="7" min="7" width="30"/>
  </cols>
  <sheetData>
    <row r="1" spans="1:7">
      <c r="A1" s="1" t="s">
        <v>280</v>
      </c>
      <c r="B1" s="2" t="s">
        <v>281</v>
      </c>
      <c r="C1" s="2" t="s">
        <v>282</v>
      </c>
      <c r="D1" s="2" t="s">
        <v>62</v>
      </c>
      <c r="E1" s="2" t="s">
        <v>283</v>
      </c>
      <c r="F1" s="2" t="s">
        <v>284</v>
      </c>
      <c r="G1" s="2" t="s">
        <v>285</v>
      </c>
    </row>
    <row r="2" spans="1:7">
      <c r="A2" s="4" t="s">
        <v>66</v>
      </c>
      <c r="E2" s="5" t="n">
        <v>100000000</v>
      </c>
      <c r="G2" s="5" t="n">
        <v>300000000</v>
      </c>
    </row>
    <row r="3" spans="1:7">
      <c r="A3" s="4" t="s">
        <v>286</v>
      </c>
      <c r="E3" s="9" t="n">
        <v>0.001</v>
      </c>
      <c r="G3" s="9" t="n">
        <v>0.001</v>
      </c>
    </row>
    <row r="4" spans="1:7">
      <c r="A4" s="4" t="s">
        <v>287</v>
      </c>
      <c r="E4" s="5" t="n">
        <v>21731317</v>
      </c>
      <c r="G4" s="5" t="n">
        <v>17072</v>
      </c>
    </row>
    <row r="5" spans="1:7">
      <c r="A5" s="4" t="s">
        <v>288</v>
      </c>
      <c r="E5" s="5" t="n">
        <v>21731317</v>
      </c>
      <c r="G5" s="5" t="n">
        <v>17072</v>
      </c>
    </row>
    <row r="6" spans="1:7">
      <c r="A6" s="4" t="s">
        <v>289</v>
      </c>
      <c r="D6" s="4" t="s">
        <v>290</v>
      </c>
      <c r="E6" s="4" t="s">
        <v>290</v>
      </c>
    </row>
    <row r="7" spans="1:7">
      <c r="A7" s="4" t="s">
        <v>291</v>
      </c>
      <c r="C7" s="5" t="n">
        <v>8825000</v>
      </c>
    </row>
    <row r="8" spans="1:7">
      <c r="A8" s="4" t="s">
        <v>292</v>
      </c>
      <c r="D8" s="7" t="n">
        <v>620994000</v>
      </c>
      <c r="F8" s="4" t="s">
        <v>51</v>
      </c>
    </row>
    <row r="9" spans="1:7">
      <c r="A9" s="4" t="s">
        <v>293</v>
      </c>
      <c r="D9" s="5" t="n">
        <v>1864683000</v>
      </c>
      <c r="F9" s="4" t="s">
        <v>51</v>
      </c>
    </row>
    <row r="10" spans="1:7">
      <c r="A10" s="4" t="s">
        <v>294</v>
      </c>
      <c r="B10" s="7" t="n">
        <v>2009844</v>
      </c>
    </row>
    <row r="11" spans="1:7">
      <c r="A11" s="4" t="s">
        <v>295</v>
      </c>
      <c r="B11" s="5" t="n">
        <v>3530000</v>
      </c>
      <c r="C11" s="5" t="n">
        <v>3530000</v>
      </c>
    </row>
    <row r="12" spans="1:7">
      <c r="A12" s="4" t="s">
        <v>296</v>
      </c>
      <c r="D12" s="4" t="s">
        <v>51</v>
      </c>
    </row>
    <row r="13" spans="1:7">
      <c r="A13" s="4" t="s">
        <v>297</v>
      </c>
    </row>
    <row r="14" spans="1:7">
      <c r="A14" s="4" t="s">
        <v>291</v>
      </c>
      <c r="E14" s="5" t="n">
        <v>2425000</v>
      </c>
    </row>
    <row r="15" spans="1:7">
      <c r="A15" s="4" t="s">
        <v>295</v>
      </c>
      <c r="D15" s="5" t="n">
        <v>970000</v>
      </c>
      <c r="E15" s="5" t="n">
        <v>970000</v>
      </c>
    </row>
    <row r="16" spans="1:7">
      <c r="A16" s="4" t="s">
        <v>298</v>
      </c>
    </row>
    <row r="17" spans="1:7">
      <c r="A17" s="4" t="s">
        <v>294</v>
      </c>
      <c r="D17" s="7" t="n">
        <v>129963</v>
      </c>
    </row>
    <row r="18" spans="1:7">
      <c r="A18" s="4" t="s">
        <v>299</v>
      </c>
    </row>
    <row r="19" spans="1:7">
      <c r="A19" s="4" t="s">
        <v>300</v>
      </c>
      <c r="C19" s="10" t="n">
        <v>2250000</v>
      </c>
    </row>
    <row r="20" spans="1:7">
      <c r="A20" s="4" t="s">
        <v>301</v>
      </c>
      <c r="C20" s="10" t="n">
        <v>1765000</v>
      </c>
    </row>
    <row r="21" spans="1:7">
      <c r="A21" s="4" t="s">
        <v>302</v>
      </c>
    </row>
    <row r="22" spans="1:7">
      <c r="A22" s="4" t="s">
        <v>300</v>
      </c>
      <c r="E22" s="10" t="n">
        <v>485000</v>
      </c>
    </row>
    <row r="23" spans="1:7">
      <c r="A23" s="4" t="s">
        <v>303</v>
      </c>
    </row>
    <row r="24" spans="1:7">
      <c r="A24" s="4" t="s">
        <v>301</v>
      </c>
      <c r="E24" s="10" t="n">
        <v>115000</v>
      </c>
    </row>
    <row r="25" spans="1:7">
      <c r="A25" s="4" t="s">
        <v>304</v>
      </c>
    </row>
    <row r="26" spans="1:7">
      <c r="A26" s="4" t="s">
        <v>286</v>
      </c>
      <c r="E26" s="9" t="n">
        <v>0.001</v>
      </c>
    </row>
    <row r="27" spans="1:7">
      <c r="A27" s="4" t="s">
        <v>305</v>
      </c>
      <c r="D27" s="5" t="n">
        <v>2200000</v>
      </c>
      <c r="E27" s="5" t="n">
        <v>2200000</v>
      </c>
    </row>
    <row r="28" spans="1:7">
      <c r="A28" s="4" t="s">
        <v>296</v>
      </c>
      <c r="D28" s="7" t="n">
        <v>1417159</v>
      </c>
    </row>
    <row r="29" spans="1:7">
      <c r="A29" s="4" t="s">
        <v>306</v>
      </c>
    </row>
    <row r="30" spans="1:7">
      <c r="A30" s="4" t="s">
        <v>286</v>
      </c>
      <c r="C30" s="9" t="n">
        <v>0.001</v>
      </c>
    </row>
    <row r="31" spans="1:7">
      <c r="A31" s="4" t="s">
        <v>291</v>
      </c>
      <c r="C31" s="11" t="n">
        <v>2.5</v>
      </c>
    </row>
    <row r="32" spans="1:7">
      <c r="A32" s="4" t="s">
        <v>307</v>
      </c>
      <c r="C32" s="12" t="n">
        <v>0.6</v>
      </c>
    </row>
    <row r="33" spans="1:7">
      <c r="A33" s="4" t="s">
        <v>308</v>
      </c>
      <c r="C33" s="10" t="n">
        <v>2250000</v>
      </c>
    </row>
    <row r="34" spans="1:7">
      <c r="A34" s="4" t="s">
        <v>309</v>
      </c>
      <c r="C34" s="12" t="n">
        <v>0.5</v>
      </c>
    </row>
    <row r="35" spans="1:7">
      <c r="A35" s="4" t="s">
        <v>310</v>
      </c>
      <c r="B35" s="4" t="s">
        <v>311</v>
      </c>
      <c r="C35" s="4" t="s">
        <v>311</v>
      </c>
    </row>
    <row r="36" spans="1:7">
      <c r="A36" s="4" t="s">
        <v>312</v>
      </c>
    </row>
    <row r="37" spans="1:7">
      <c r="A37" s="4" t="s">
        <v>286</v>
      </c>
      <c r="C37" s="9" t="n">
        <v>0.001</v>
      </c>
    </row>
    <row r="38" spans="1:7">
      <c r="A38" s="4" t="s">
        <v>291</v>
      </c>
      <c r="C38" s="5" t="n">
        <v>1100000</v>
      </c>
    </row>
    <row r="39" spans="1:7">
      <c r="A39" s="4" t="s">
        <v>313</v>
      </c>
      <c r="B39" s="4" t="s">
        <v>311</v>
      </c>
      <c r="C39" s="4" t="s">
        <v>311</v>
      </c>
    </row>
    <row r="40" spans="1:7">
      <c r="A40" s="4" t="s">
        <v>307</v>
      </c>
      <c r="C40" s="12" t="n">
        <v>0.08</v>
      </c>
    </row>
    <row r="41" spans="1:7">
      <c r="A41" s="4" t="s">
        <v>292</v>
      </c>
      <c r="B41" s="7" t="n">
        <v>620994</v>
      </c>
    </row>
    <row r="42" spans="1:7">
      <c r="A42" s="4" t="s">
        <v>314</v>
      </c>
    </row>
    <row r="43" spans="1:7">
      <c r="A43" s="4" t="s">
        <v>66</v>
      </c>
      <c r="E43" s="5" t="n">
        <v>300000000</v>
      </c>
    </row>
    <row r="44" spans="1:7">
      <c r="A44" s="4" t="s">
        <v>286</v>
      </c>
      <c r="E44" s="9" t="n">
        <v>0.001</v>
      </c>
    </row>
    <row r="45" spans="1:7">
      <c r="A45" s="4" t="s">
        <v>287</v>
      </c>
      <c r="E45" s="5" t="n">
        <v>21961317</v>
      </c>
    </row>
    <row r="46" spans="1:7">
      <c r="A46" s="4" t="s">
        <v>288</v>
      </c>
      <c r="E46" s="5" t="n">
        <v>21961317</v>
      </c>
    </row>
    <row r="47" spans="1:7">
      <c r="A47" s="4" t="s">
        <v>315</v>
      </c>
    </row>
    <row r="48" spans="1:7">
      <c r="A48" s="4" t="s">
        <v>316</v>
      </c>
      <c r="E48" s="5" t="n">
        <v>10000000</v>
      </c>
    </row>
    <row r="49" spans="1:7">
      <c r="A49" s="4" t="s">
        <v>317</v>
      </c>
      <c r="E49" s="9" t="n">
        <v>0.001</v>
      </c>
    </row>
    <row r="50" spans="1:7">
      <c r="A50" s="4" t="s">
        <v>318</v>
      </c>
      <c r="E50" s="4" t="s">
        <v>51</v>
      </c>
    </row>
    <row r="51" spans="1:7">
      <c r="A51" s="4" t="s">
        <v>319</v>
      </c>
    </row>
    <row r="52" spans="1:7">
      <c r="A52" s="4" t="s">
        <v>286</v>
      </c>
      <c r="E52" s="4" t="s">
        <v>320</v>
      </c>
    </row>
    <row r="53" spans="1:7">
      <c r="A53" s="4" t="s">
        <v>291</v>
      </c>
      <c r="E53" s="5" t="n">
        <v>9400000</v>
      </c>
    </row>
    <row r="54" spans="1:7">
      <c r="A54" s="4" t="s">
        <v>313</v>
      </c>
      <c r="D54" s="4" t="s">
        <v>311</v>
      </c>
      <c r="E54" s="4" t="s">
        <v>311</v>
      </c>
    </row>
    <row r="55" spans="1:7">
      <c r="A55" s="4" t="s">
        <v>307</v>
      </c>
      <c r="E55" s="12" t="n">
        <v>0.6</v>
      </c>
    </row>
    <row r="56" spans="1:7">
      <c r="A56" s="4" t="s">
        <v>321</v>
      </c>
    </row>
    <row r="57" spans="1:7">
      <c r="A57" s="4" t="s">
        <v>286</v>
      </c>
      <c r="E57" s="9" t="n">
        <v>0.001</v>
      </c>
    </row>
    <row r="58" spans="1:7">
      <c r="A58" s="4" t="s">
        <v>291</v>
      </c>
      <c r="E58" s="5" t="n">
        <v>1100000</v>
      </c>
    </row>
    <row r="59" spans="1:7">
      <c r="A59" s="4" t="s">
        <v>313</v>
      </c>
      <c r="D59" s="4" t="s">
        <v>311</v>
      </c>
      <c r="E59" s="4" t="s">
        <v>311</v>
      </c>
    </row>
    <row r="60" spans="1:7">
      <c r="A60" s="4" t="s">
        <v>307</v>
      </c>
      <c r="E60" s="12" t="n">
        <v>0.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4"/>
  </cols>
  <sheetData>
    <row r="1" spans="1:2">
      <c r="A1" s="1" t="s">
        <v>322</v>
      </c>
      <c r="B1" s="2" t="s">
        <v>1</v>
      </c>
    </row>
    <row r="2" spans="1:2">
      <c r="B2" s="2" t="s">
        <v>323</v>
      </c>
    </row>
    <row r="3" spans="1:2">
      <c r="A3" s="3" t="s">
        <v>172</v>
      </c>
    </row>
    <row r="4" spans="1:2">
      <c r="A4" s="4" t="s">
        <v>324</v>
      </c>
      <c r="B4" s="4" t="s">
        <v>325</v>
      </c>
    </row>
    <row r="5" spans="1:2">
      <c r="A5" s="4" t="s">
        <v>326</v>
      </c>
      <c r="B5" s="4" t="s">
        <v>327</v>
      </c>
    </row>
    <row r="6" spans="1:2">
      <c r="A6" s="4" t="s">
        <v>328</v>
      </c>
      <c r="B6" s="4" t="s">
        <v>311</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35</v>
      </c>
      <c r="B1" s="2" t="s">
        <v>1</v>
      </c>
    </row>
    <row r="2" spans="1:2">
      <c r="B2" s="2" t="s">
        <v>336</v>
      </c>
    </row>
    <row r="3" spans="1:2">
      <c r="A3" s="3" t="s">
        <v>174</v>
      </c>
    </row>
    <row r="4" spans="1:2">
      <c r="A4" s="4" t="s">
        <v>337</v>
      </c>
      <c r="B4" s="7" t="n">
        <v>310882</v>
      </c>
    </row>
    <row r="5" spans="1:2">
      <c r="A5" s="4" t="s">
        <v>338</v>
      </c>
      <c r="B5" s="7" t="n">
        <v>237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9</v>
      </c>
      <c r="B1" s="2" t="s">
        <v>2</v>
      </c>
      <c r="C1" s="2" t="s">
        <v>25</v>
      </c>
    </row>
    <row r="2" spans="1:3">
      <c r="A2" s="4" t="s">
        <v>340</v>
      </c>
      <c r="B2" s="7" t="n">
        <v>159866</v>
      </c>
      <c r="C2" s="7" t="n">
        <v>164000</v>
      </c>
    </row>
    <row r="3" spans="1:3">
      <c r="A3" s="4" t="s">
        <v>341</v>
      </c>
      <c r="B3" s="7" t="n">
        <v>91340</v>
      </c>
      <c r="C3" s="7" t="n">
        <v>221505</v>
      </c>
    </row>
    <row r="4" spans="1:3">
      <c r="A4" s="4" t="s">
        <v>342</v>
      </c>
    </row>
    <row r="5" spans="1:3">
      <c r="A5" s="4" t="s">
        <v>343</v>
      </c>
      <c r="B5" s="4" t="s">
        <v>344</v>
      </c>
    </row>
    <row r="6" spans="1:3">
      <c r="A6" s="4" t="s">
        <v>345</v>
      </c>
    </row>
    <row r="7" spans="1:3">
      <c r="A7" s="4" t="s">
        <v>346</v>
      </c>
      <c r="B7" s="4" t="s">
        <v>347</v>
      </c>
    </row>
    <row r="8" spans="1:3">
      <c r="A8" s="4" t="s">
        <v>348</v>
      </c>
    </row>
    <row r="9" spans="1:3">
      <c r="A9" s="4" t="s">
        <v>346</v>
      </c>
      <c r="B9" s="4" t="s">
        <v>3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49</v>
      </c>
      <c r="B1" s="2" t="s">
        <v>221</v>
      </c>
    </row>
    <row r="2" spans="1:2">
      <c r="A2" s="4" t="s">
        <v>222</v>
      </c>
      <c r="B2" s="4" t="s">
        <v>223</v>
      </c>
    </row>
    <row r="3" spans="1:2">
      <c r="A3" s="4" t="s">
        <v>224</v>
      </c>
    </row>
    <row r="4" spans="1:2">
      <c r="A4" s="4" t="s">
        <v>225</v>
      </c>
      <c r="B4" s="5" t="n">
        <v>149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16430</v>
      </c>
      <c r="C4" s="7" t="n">
        <v>507323</v>
      </c>
      <c r="D4" s="7" t="n">
        <v>1215231</v>
      </c>
      <c r="E4" s="7" t="n">
        <v>1679552</v>
      </c>
    </row>
    <row r="5" spans="1:5">
      <c r="A5" s="4" t="s">
        <v>74</v>
      </c>
      <c r="B5" s="5" t="n">
        <v>609998</v>
      </c>
      <c r="C5" s="5" t="n">
        <v>208957</v>
      </c>
      <c r="D5" s="5" t="n">
        <v>1681319</v>
      </c>
      <c r="E5" s="5" t="n">
        <v>1289647</v>
      </c>
    </row>
    <row r="6" spans="1:5">
      <c r="A6" s="4" t="s">
        <v>75</v>
      </c>
      <c r="B6" s="5" t="n">
        <v>926428</v>
      </c>
      <c r="C6" s="5" t="n">
        <v>716280</v>
      </c>
      <c r="D6" s="5" t="n">
        <v>2896550</v>
      </c>
      <c r="E6" s="5" t="n">
        <v>2969199</v>
      </c>
    </row>
    <row r="7" spans="1:5">
      <c r="A7" s="3" t="s">
        <v>76</v>
      </c>
    </row>
    <row r="8" spans="1:5">
      <c r="A8" s="4" t="s">
        <v>73</v>
      </c>
      <c r="B8" s="5" t="n">
        <v>141551</v>
      </c>
      <c r="C8" s="5" t="n">
        <v>350935</v>
      </c>
      <c r="D8" s="5" t="n">
        <v>983841</v>
      </c>
      <c r="E8" s="5" t="n">
        <v>1054712</v>
      </c>
    </row>
    <row r="9" spans="1:5">
      <c r="A9" s="4" t="s">
        <v>74</v>
      </c>
      <c r="B9" s="5" t="n">
        <v>405869</v>
      </c>
      <c r="C9" s="5" t="n">
        <v>694090</v>
      </c>
      <c r="D9" s="5" t="n">
        <v>1488539</v>
      </c>
      <c r="E9" s="5" t="n">
        <v>1751262</v>
      </c>
    </row>
    <row r="10" spans="1:5">
      <c r="A10" s="4" t="s">
        <v>77</v>
      </c>
      <c r="B10" s="5" t="n">
        <v>547420</v>
      </c>
      <c r="C10" s="5" t="n">
        <v>1045025</v>
      </c>
      <c r="D10" s="5" t="n">
        <v>2472380</v>
      </c>
      <c r="E10" s="5" t="n">
        <v>2805974</v>
      </c>
    </row>
    <row r="11" spans="1:5">
      <c r="A11" s="4" t="s">
        <v>78</v>
      </c>
      <c r="B11" s="5" t="n">
        <v>379008</v>
      </c>
      <c r="C11" s="5" t="n">
        <v>-328745</v>
      </c>
      <c r="D11" s="5" t="n">
        <v>424170</v>
      </c>
      <c r="E11" s="5" t="n">
        <v>163225</v>
      </c>
    </row>
    <row r="12" spans="1:5">
      <c r="A12" s="4" t="s">
        <v>79</v>
      </c>
      <c r="B12" s="5" t="n">
        <v>1337646</v>
      </c>
      <c r="C12" s="5" t="n">
        <v>742292</v>
      </c>
      <c r="D12" s="5" t="n">
        <v>2324769</v>
      </c>
      <c r="E12" s="5" t="n">
        <v>2174784</v>
      </c>
    </row>
    <row r="13" spans="1:5">
      <c r="A13" s="4" t="s">
        <v>80</v>
      </c>
      <c r="B13" s="5" t="n">
        <v>-958638</v>
      </c>
      <c r="C13" s="5" t="n">
        <v>-1071037</v>
      </c>
      <c r="D13" s="5" t="n">
        <v>-1900599</v>
      </c>
      <c r="E13" s="5" t="n">
        <v>-2011559</v>
      </c>
    </row>
    <row r="14" spans="1:5">
      <c r="A14" s="3" t="s">
        <v>81</v>
      </c>
    </row>
    <row r="15" spans="1:5">
      <c r="A15" s="4" t="s">
        <v>82</v>
      </c>
      <c r="B15" s="5" t="n">
        <v>-77377</v>
      </c>
      <c r="C15" s="5" t="n">
        <v>-56139</v>
      </c>
      <c r="D15" s="5" t="n">
        <v>-180862</v>
      </c>
      <c r="E15" s="5" t="n">
        <v>-166153</v>
      </c>
    </row>
    <row r="16" spans="1:5">
      <c r="A16" s="4" t="s">
        <v>83</v>
      </c>
      <c r="B16" s="5" t="n">
        <v>-1907</v>
      </c>
      <c r="C16" s="5" t="n">
        <v>9169</v>
      </c>
      <c r="D16" s="5" t="n">
        <v>-11385</v>
      </c>
      <c r="E16" s="5" t="n">
        <v>-5052</v>
      </c>
    </row>
    <row r="17" spans="1:5">
      <c r="A17" s="4" t="s">
        <v>84</v>
      </c>
      <c r="B17" s="5" t="n">
        <v>-79284</v>
      </c>
      <c r="C17" s="5" t="n">
        <v>-46970</v>
      </c>
      <c r="D17" s="5" t="n">
        <v>-192247</v>
      </c>
      <c r="E17" s="5" t="n">
        <v>-171205</v>
      </c>
    </row>
    <row r="18" spans="1:5">
      <c r="A18" s="4" t="s">
        <v>85</v>
      </c>
      <c r="B18" s="5" t="n">
        <v>-1037922</v>
      </c>
      <c r="C18" s="5" t="n">
        <v>-1118007</v>
      </c>
      <c r="D18" s="5" t="n">
        <v>-2092846</v>
      </c>
      <c r="E18" s="5" t="n">
        <v>-2182764</v>
      </c>
    </row>
    <row r="19" spans="1:5">
      <c r="A19" s="4" t="s">
        <v>86</v>
      </c>
      <c r="B19" s="5" t="n">
        <v>-9605</v>
      </c>
      <c r="C19" s="4" t="s">
        <v>51</v>
      </c>
      <c r="D19" s="5" t="n">
        <v>-37485</v>
      </c>
      <c r="E19" s="5" t="n">
        <v>-16205</v>
      </c>
    </row>
    <row r="20" spans="1:5">
      <c r="A20" s="4" t="s">
        <v>87</v>
      </c>
      <c r="B20" s="7" t="n">
        <v>-1028317</v>
      </c>
      <c r="C20" s="7" t="n">
        <v>-1118007</v>
      </c>
      <c r="D20" s="7" t="n">
        <v>-2055361</v>
      </c>
      <c r="E20" s="7" t="n">
        <v>-2166560</v>
      </c>
    </row>
    <row r="21" spans="1:5">
      <c r="A21" s="4" t="s">
        <v>88</v>
      </c>
      <c r="B21" s="8" t="n">
        <v>-0.1</v>
      </c>
      <c r="C21" s="8" t="n">
        <v>-65.48999999999999</v>
      </c>
      <c r="D21" s="8" t="n">
        <v>-0.59</v>
      </c>
      <c r="E21" s="8" t="n">
        <v>-126.91</v>
      </c>
    </row>
    <row r="22" spans="1:5">
      <c r="A22" s="4" t="s">
        <v>89</v>
      </c>
      <c r="B22" s="5" t="n">
        <v>10094682</v>
      </c>
      <c r="C22" s="5" t="n">
        <v>17072</v>
      </c>
      <c r="D22" s="5" t="n">
        <v>3468071</v>
      </c>
      <c r="E22" s="5" t="n">
        <v>17072</v>
      </c>
    </row>
    <row r="23" spans="1:5">
      <c r="A23" s="4" t="s">
        <v>87</v>
      </c>
      <c r="B23" s="7" t="n">
        <v>-1028317</v>
      </c>
      <c r="C23" s="7" t="n">
        <v>-1118007</v>
      </c>
      <c r="D23" s="7" t="n">
        <v>-2055361</v>
      </c>
      <c r="E23" s="7" t="n">
        <v>-2166560</v>
      </c>
    </row>
    <row r="24" spans="1:5">
      <c r="A24" s="3" t="s">
        <v>90</v>
      </c>
    </row>
    <row r="25" spans="1:5">
      <c r="A25" s="4" t="s">
        <v>91</v>
      </c>
      <c r="B25" s="5" t="n">
        <v>26244</v>
      </c>
      <c r="C25" s="4" t="s">
        <v>51</v>
      </c>
      <c r="D25" s="5" t="n">
        <v>26244</v>
      </c>
      <c r="E25" s="4" t="s">
        <v>51</v>
      </c>
    </row>
    <row r="26" spans="1:5">
      <c r="A26" s="4" t="s">
        <v>92</v>
      </c>
      <c r="B26" s="5" t="n">
        <v>34055</v>
      </c>
      <c r="C26" s="4" t="s">
        <v>51</v>
      </c>
      <c r="D26" s="5" t="n">
        <v>132900</v>
      </c>
      <c r="E26" s="5" t="n">
        <v>57453</v>
      </c>
    </row>
    <row r="27" spans="1:5">
      <c r="A27" s="4" t="s">
        <v>90</v>
      </c>
      <c r="B27" s="5" t="n">
        <v>60299</v>
      </c>
      <c r="C27" s="4" t="s">
        <v>51</v>
      </c>
      <c r="D27" s="5" t="n">
        <v>159144</v>
      </c>
      <c r="E27" s="5" t="n">
        <v>57453</v>
      </c>
    </row>
    <row r="28" spans="1:5">
      <c r="A28" s="4" t="s">
        <v>93</v>
      </c>
      <c r="B28" s="7" t="n">
        <v>-968018</v>
      </c>
      <c r="C28" s="7" t="n">
        <v>-1118007</v>
      </c>
      <c r="D28" s="7" t="n">
        <v>-1896217</v>
      </c>
      <c r="E28" s="7" t="n">
        <v>-21091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7</v>
      </c>
      <c r="B4" s="7" t="n">
        <v>-2055361</v>
      </c>
      <c r="C4" s="7" t="n">
        <v>-2166560</v>
      </c>
    </row>
    <row r="5" spans="1:3">
      <c r="A5" s="3" t="s">
        <v>96</v>
      </c>
    </row>
    <row r="6" spans="1:3">
      <c r="A6" s="4" t="s">
        <v>97</v>
      </c>
      <c r="B6" s="5" t="n">
        <v>19671</v>
      </c>
      <c r="C6" s="5" t="n">
        <v>13667</v>
      </c>
    </row>
    <row r="7" spans="1:3">
      <c r="A7" s="4" t="s">
        <v>98</v>
      </c>
      <c r="B7" s="5" t="n">
        <v>165654</v>
      </c>
      <c r="C7" s="5" t="n">
        <v>200250</v>
      </c>
    </row>
    <row r="8" spans="1:3">
      <c r="A8" s="4" t="s">
        <v>99</v>
      </c>
      <c r="B8" s="5" t="n">
        <v>17209</v>
      </c>
      <c r="C8" s="5" t="n">
        <v>5830</v>
      </c>
    </row>
    <row r="9" spans="1:3">
      <c r="A9" s="4" t="s">
        <v>100</v>
      </c>
      <c r="B9" s="5" t="n">
        <v>-37485</v>
      </c>
      <c r="C9" s="5" t="n">
        <v>-16205</v>
      </c>
    </row>
    <row r="10" spans="1:3">
      <c r="A10" s="4" t="s">
        <v>101</v>
      </c>
      <c r="B10" s="5" t="n">
        <v>620994</v>
      </c>
      <c r="C10" s="4" t="s">
        <v>51</v>
      </c>
    </row>
    <row r="11" spans="1:3">
      <c r="A11" s="4" t="s">
        <v>102</v>
      </c>
      <c r="B11" s="5" t="n">
        <v>6429</v>
      </c>
      <c r="C11" s="5" t="n">
        <v>-5805</v>
      </c>
    </row>
    <row r="12" spans="1:3">
      <c r="A12" s="3" t="s">
        <v>103</v>
      </c>
    </row>
    <row r="13" spans="1:3">
      <c r="A13" s="4" t="s">
        <v>104</v>
      </c>
      <c r="B13" s="5" t="n">
        <v>-725979</v>
      </c>
      <c r="C13" s="5" t="n">
        <v>473861</v>
      </c>
    </row>
    <row r="14" spans="1:3">
      <c r="A14" s="4" t="s">
        <v>30</v>
      </c>
      <c r="B14" s="5" t="n">
        <v>179490</v>
      </c>
      <c r="C14" s="5" t="n">
        <v>58870</v>
      </c>
    </row>
    <row r="15" spans="1:3">
      <c r="A15" s="4" t="s">
        <v>32</v>
      </c>
      <c r="B15" s="5" t="n">
        <v>6638</v>
      </c>
      <c r="C15" s="5" t="n">
        <v>-14622</v>
      </c>
    </row>
    <row r="16" spans="1:3">
      <c r="A16" s="4" t="s">
        <v>37</v>
      </c>
      <c r="B16" s="5" t="n">
        <v>-62650</v>
      </c>
      <c r="C16" s="4" t="s">
        <v>51</v>
      </c>
    </row>
    <row r="17" spans="1:3">
      <c r="A17" s="4" t="s">
        <v>40</v>
      </c>
      <c r="B17" s="5" t="n">
        <v>-140656</v>
      </c>
      <c r="C17" s="5" t="n">
        <v>215983</v>
      </c>
    </row>
    <row r="18" spans="1:3">
      <c r="A18" s="4" t="s">
        <v>41</v>
      </c>
      <c r="B18" s="5" t="n">
        <v>-167412</v>
      </c>
      <c r="C18" s="5" t="n">
        <v>220636</v>
      </c>
    </row>
    <row r="19" spans="1:3">
      <c r="A19" s="4" t="s">
        <v>42</v>
      </c>
      <c r="B19" s="5" t="n">
        <v>338002</v>
      </c>
      <c r="C19" s="5" t="n">
        <v>817988</v>
      </c>
    </row>
    <row r="20" spans="1:3">
      <c r="A20" s="4" t="s">
        <v>105</v>
      </c>
      <c r="B20" s="5" t="n">
        <v>-122939</v>
      </c>
      <c r="C20" s="5" t="n">
        <v>-73460</v>
      </c>
    </row>
    <row r="21" spans="1:3">
      <c r="A21" s="4" t="s">
        <v>106</v>
      </c>
      <c r="B21" s="5" t="n">
        <v>-1958395</v>
      </c>
      <c r="C21" s="5" t="n">
        <v>-269567</v>
      </c>
    </row>
    <row r="22" spans="1:3">
      <c r="A22" s="3" t="s">
        <v>107</v>
      </c>
    </row>
    <row r="23" spans="1:3">
      <c r="A23" s="4" t="s">
        <v>108</v>
      </c>
      <c r="B23" s="5" t="n">
        <v>3966</v>
      </c>
      <c r="C23" s="5" t="n">
        <v>3000</v>
      </c>
    </row>
    <row r="24" spans="1:3">
      <c r="A24" s="4" t="s">
        <v>109</v>
      </c>
      <c r="B24" s="5" t="n">
        <v>-249000</v>
      </c>
      <c r="C24" s="5" t="n">
        <v>-70996</v>
      </c>
    </row>
    <row r="25" spans="1:3">
      <c r="A25" s="4" t="s">
        <v>110</v>
      </c>
      <c r="B25" s="5" t="n">
        <v>-33699</v>
      </c>
      <c r="C25" s="5" t="n">
        <v>-11178</v>
      </c>
    </row>
    <row r="26" spans="1:3">
      <c r="A26" s="4" t="s">
        <v>111</v>
      </c>
      <c r="B26" s="5" t="n">
        <v>-2395</v>
      </c>
      <c r="C26" s="5" t="n">
        <v>-21867</v>
      </c>
    </row>
    <row r="27" spans="1:3">
      <c r="A27" s="4" t="s">
        <v>112</v>
      </c>
      <c r="B27" s="5" t="n">
        <v>-281128</v>
      </c>
      <c r="C27" s="5" t="n">
        <v>-101041</v>
      </c>
    </row>
    <row r="28" spans="1:3">
      <c r="A28" s="3" t="s">
        <v>113</v>
      </c>
    </row>
    <row r="29" spans="1:3">
      <c r="A29" s="4" t="s">
        <v>114</v>
      </c>
      <c r="B29" s="5" t="n">
        <v>1864683</v>
      </c>
      <c r="C29" s="4" t="s">
        <v>51</v>
      </c>
    </row>
    <row r="30" spans="1:3">
      <c r="A30" s="4" t="s">
        <v>54</v>
      </c>
      <c r="B30" s="5" t="n">
        <v>129963</v>
      </c>
      <c r="C30" s="4" t="s">
        <v>51</v>
      </c>
    </row>
    <row r="31" spans="1:3">
      <c r="A31" s="4" t="s">
        <v>115</v>
      </c>
      <c r="B31" s="5" t="n">
        <v>436744</v>
      </c>
      <c r="C31" s="4" t="s">
        <v>51</v>
      </c>
    </row>
    <row r="32" spans="1:3">
      <c r="A32" s="4" t="s">
        <v>116</v>
      </c>
      <c r="B32" s="4" t="s">
        <v>51</v>
      </c>
      <c r="C32" s="5" t="n">
        <v>-563277</v>
      </c>
    </row>
    <row r="33" spans="1:3">
      <c r="A33" s="4" t="s">
        <v>117</v>
      </c>
      <c r="B33" s="5" t="n">
        <v>-90000</v>
      </c>
      <c r="C33" s="5" t="n">
        <v>-90000</v>
      </c>
    </row>
    <row r="34" spans="1:3">
      <c r="A34" s="4" t="s">
        <v>118</v>
      </c>
      <c r="B34" s="5" t="n">
        <v>200000</v>
      </c>
      <c r="C34" s="5" t="n">
        <v>507101</v>
      </c>
    </row>
    <row r="35" spans="1:3">
      <c r="A35" s="4" t="s">
        <v>119</v>
      </c>
      <c r="B35" s="4" t="s">
        <v>51</v>
      </c>
      <c r="C35" s="5" t="n">
        <v>636007</v>
      </c>
    </row>
    <row r="36" spans="1:3">
      <c r="A36" s="4" t="s">
        <v>120</v>
      </c>
      <c r="B36" s="5" t="n">
        <v>131922</v>
      </c>
      <c r="C36" s="4" t="s">
        <v>51</v>
      </c>
    </row>
    <row r="37" spans="1:3">
      <c r="A37" s="4" t="s">
        <v>121</v>
      </c>
      <c r="B37" s="5" t="n">
        <v>-262087</v>
      </c>
      <c r="C37" s="4" t="s">
        <v>51</v>
      </c>
    </row>
    <row r="38" spans="1:3">
      <c r="A38" s="4" t="s">
        <v>122</v>
      </c>
      <c r="B38" s="5" t="n">
        <v>2411225</v>
      </c>
      <c r="C38" s="5" t="n">
        <v>489831</v>
      </c>
    </row>
    <row r="39" spans="1:3">
      <c r="A39" s="4" t="s">
        <v>123</v>
      </c>
      <c r="B39" s="5" t="n">
        <v>-35224</v>
      </c>
      <c r="C39" s="4" t="s">
        <v>51</v>
      </c>
    </row>
    <row r="40" spans="1:3">
      <c r="A40" s="4" t="s">
        <v>124</v>
      </c>
      <c r="B40" s="5" t="n">
        <v>136478</v>
      </c>
      <c r="C40" s="5" t="n">
        <v>119223</v>
      </c>
    </row>
    <row r="41" spans="1:3">
      <c r="A41" s="4" t="s">
        <v>125</v>
      </c>
      <c r="B41" s="5" t="n">
        <v>157971</v>
      </c>
      <c r="C41" s="5" t="n">
        <v>153595</v>
      </c>
    </row>
    <row r="42" spans="1:3">
      <c r="A42" s="4" t="s">
        <v>126</v>
      </c>
      <c r="B42" s="5" t="n">
        <v>294449</v>
      </c>
      <c r="C42" s="5" t="n">
        <v>272818</v>
      </c>
    </row>
    <row r="43" spans="1:3">
      <c r="A43" s="3" t="s">
        <v>127</v>
      </c>
    </row>
    <row r="44" spans="1:3">
      <c r="A44" s="4" t="s">
        <v>128</v>
      </c>
      <c r="B44" s="5" t="n">
        <v>180508</v>
      </c>
      <c r="C44" s="5" t="n">
        <v>164927</v>
      </c>
    </row>
    <row r="45" spans="1:3">
      <c r="A45" s="4" t="s">
        <v>129</v>
      </c>
      <c r="B45" s="4" t="s">
        <v>51</v>
      </c>
      <c r="C45" s="4" t="s">
        <v>51</v>
      </c>
    </row>
    <row r="46" spans="1:3">
      <c r="A46" s="3" t="s">
        <v>130</v>
      </c>
    </row>
    <row r="47" spans="1:3">
      <c r="A47" s="4" t="s">
        <v>131</v>
      </c>
      <c r="B47" s="5" t="n">
        <v>636007</v>
      </c>
      <c r="C47" s="4" t="s">
        <v>51</v>
      </c>
    </row>
    <row r="48" spans="1:3">
      <c r="A48" s="4" t="s">
        <v>132</v>
      </c>
      <c r="B48" s="7" t="n">
        <v>4759322</v>
      </c>
      <c r="C48"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36"/>
    <col customWidth="1" max="5" min="5" width="46"/>
    <col customWidth="1" max="6" min="6" width="29"/>
    <col customWidth="1" max="7" min="7" width="12"/>
  </cols>
  <sheetData>
    <row r="1" spans="1:7">
      <c r="A1" s="1" t="s">
        <v>133</v>
      </c>
      <c r="B1" s="2" t="s">
        <v>134</v>
      </c>
      <c r="C1" s="2" t="s">
        <v>135</v>
      </c>
      <c r="D1" s="2" t="s">
        <v>136</v>
      </c>
      <c r="E1" s="2" t="s">
        <v>137</v>
      </c>
      <c r="F1" s="2" t="s">
        <v>138</v>
      </c>
      <c r="G1" s="2" t="s">
        <v>139</v>
      </c>
    </row>
    <row r="2" spans="1:7">
      <c r="A2" s="4" t="s">
        <v>140</v>
      </c>
      <c r="B2" s="4" t="s">
        <v>51</v>
      </c>
      <c r="C2" s="7" t="n">
        <v>21</v>
      </c>
      <c r="D2" s="7" t="n">
        <v>3327413</v>
      </c>
      <c r="E2" s="7" t="n">
        <v>-73138</v>
      </c>
      <c r="F2" s="7" t="n">
        <v>-7841548</v>
      </c>
      <c r="G2" s="7" t="n">
        <v>-4587252</v>
      </c>
    </row>
    <row r="3" spans="1:7">
      <c r="A3" s="4" t="s">
        <v>141</v>
      </c>
      <c r="B3" s="4" t="s">
        <v>51</v>
      </c>
      <c r="C3" s="5" t="n">
        <v>17072</v>
      </c>
    </row>
    <row r="4" spans="1:7">
      <c r="A4" s="4" t="s">
        <v>132</v>
      </c>
      <c r="B4" s="4" t="s">
        <v>51</v>
      </c>
      <c r="C4" s="7" t="n">
        <v>1110</v>
      </c>
      <c r="D4" s="5" t="n">
        <v>4758212</v>
      </c>
      <c r="E4" s="4" t="s">
        <v>51</v>
      </c>
      <c r="F4" s="4" t="s">
        <v>51</v>
      </c>
      <c r="G4" s="5" t="n">
        <v>4759322</v>
      </c>
    </row>
    <row r="5" spans="1:7">
      <c r="A5" s="4" t="s">
        <v>142</v>
      </c>
      <c r="B5" s="4" t="s">
        <v>51</v>
      </c>
      <c r="C5" s="5" t="n">
        <v>982361</v>
      </c>
    </row>
    <row r="6" spans="1:7">
      <c r="A6" s="4" t="s">
        <v>131</v>
      </c>
      <c r="B6" s="4" t="s">
        <v>51</v>
      </c>
      <c r="C6" s="7" t="n">
        <v>128000</v>
      </c>
      <c r="D6" s="5" t="n">
        <v>508007</v>
      </c>
      <c r="E6" s="4" t="s">
        <v>51</v>
      </c>
      <c r="F6" s="4" t="s">
        <v>51</v>
      </c>
      <c r="G6" s="5" t="n">
        <v>636007</v>
      </c>
    </row>
    <row r="7" spans="1:7">
      <c r="A7" s="4" t="s">
        <v>143</v>
      </c>
      <c r="B7" s="4" t="s">
        <v>51</v>
      </c>
      <c r="C7" s="5" t="n">
        <v>12800</v>
      </c>
    </row>
    <row r="8" spans="1:7">
      <c r="A8" s="4" t="s">
        <v>144</v>
      </c>
      <c r="B8" s="4" t="s">
        <v>51</v>
      </c>
      <c r="C8" s="7" t="n">
        <v>-129131</v>
      </c>
      <c r="D8" s="5" t="n">
        <v>-8593632</v>
      </c>
      <c r="E8" s="4" t="s">
        <v>51</v>
      </c>
      <c r="F8" s="4" t="s">
        <v>51</v>
      </c>
      <c r="G8" s="5" t="n">
        <v>-8722763</v>
      </c>
    </row>
    <row r="9" spans="1:7">
      <c r="A9" s="4" t="s">
        <v>145</v>
      </c>
      <c r="B9" s="4" t="s">
        <v>51</v>
      </c>
      <c r="C9" s="5" t="n">
        <v>-1012233</v>
      </c>
    </row>
    <row r="10" spans="1:7">
      <c r="A10" s="4" t="s">
        <v>146</v>
      </c>
      <c r="B10" s="4" t="s">
        <v>51</v>
      </c>
      <c r="C10" s="7" t="n">
        <v>18084</v>
      </c>
      <c r="D10" s="5" t="n">
        <v>3883724</v>
      </c>
      <c r="E10" s="4" t="s">
        <v>51</v>
      </c>
      <c r="F10" s="4" t="s">
        <v>51</v>
      </c>
      <c r="G10" s="5" t="n">
        <v>4031771</v>
      </c>
    </row>
    <row r="11" spans="1:7">
      <c r="A11" s="4" t="s">
        <v>147</v>
      </c>
      <c r="B11" s="4" t="s">
        <v>51</v>
      </c>
      <c r="C11" s="5" t="n">
        <v>16001317</v>
      </c>
    </row>
    <row r="12" spans="1:7">
      <c r="A12" s="4" t="s">
        <v>148</v>
      </c>
      <c r="B12" s="7" t="n">
        <v>129963</v>
      </c>
      <c r="C12" s="7" t="n">
        <v>3989</v>
      </c>
      <c r="D12" s="5" t="n">
        <v>1990656</v>
      </c>
      <c r="E12" s="4" t="s">
        <v>51</v>
      </c>
      <c r="F12" s="4" t="s">
        <v>51</v>
      </c>
      <c r="G12" s="5" t="n">
        <v>1994645</v>
      </c>
    </row>
    <row r="13" spans="1:7">
      <c r="A13" s="4" t="s">
        <v>149</v>
      </c>
      <c r="B13" s="4" t="s">
        <v>51</v>
      </c>
      <c r="C13" s="5" t="n">
        <v>3530000</v>
      </c>
    </row>
    <row r="14" spans="1:7">
      <c r="A14" s="4" t="s">
        <v>150</v>
      </c>
      <c r="B14" s="4" t="s">
        <v>51</v>
      </c>
      <c r="C14" s="4" t="s">
        <v>51</v>
      </c>
      <c r="D14" s="5" t="n">
        <v>-129963</v>
      </c>
      <c r="E14" s="4" t="s">
        <v>51</v>
      </c>
      <c r="F14" s="4" t="s">
        <v>51</v>
      </c>
      <c r="G14" s="5" t="n">
        <v>-129963</v>
      </c>
    </row>
    <row r="15" spans="1:7">
      <c r="A15" s="4" t="s">
        <v>151</v>
      </c>
      <c r="B15" s="4" t="s">
        <v>51</v>
      </c>
      <c r="C15" s="4" t="s">
        <v>51</v>
      </c>
      <c r="D15" s="5" t="n">
        <v>620994</v>
      </c>
      <c r="E15" s="4" t="s">
        <v>51</v>
      </c>
      <c r="F15" s="4" t="s">
        <v>51</v>
      </c>
      <c r="G15" s="5" t="n">
        <v>620994</v>
      </c>
    </row>
    <row r="16" spans="1:7">
      <c r="A16" s="4" t="s">
        <v>152</v>
      </c>
      <c r="B16" s="4" t="s">
        <v>51</v>
      </c>
      <c r="C16" s="7" t="n">
        <v>2486</v>
      </c>
      <c r="D16" s="5" t="n">
        <v>-2486</v>
      </c>
      <c r="E16" s="4" t="s">
        <v>51</v>
      </c>
      <c r="F16" s="4" t="s">
        <v>51</v>
      </c>
      <c r="G16" s="4" t="s">
        <v>51</v>
      </c>
    </row>
    <row r="17" spans="1:7">
      <c r="A17" s="4" t="s">
        <v>153</v>
      </c>
      <c r="B17" s="4" t="s">
        <v>51</v>
      </c>
      <c r="C17" s="5" t="n">
        <v>2200000</v>
      </c>
    </row>
    <row r="18" spans="1:7">
      <c r="A18" s="4" t="s">
        <v>154</v>
      </c>
      <c r="B18" s="4" t="s">
        <v>51</v>
      </c>
      <c r="C18" s="4" t="s">
        <v>51</v>
      </c>
      <c r="D18" s="4" t="s">
        <v>51</v>
      </c>
      <c r="E18" s="5" t="n">
        <v>26244</v>
      </c>
      <c r="F18" s="4" t="s">
        <v>51</v>
      </c>
      <c r="G18" s="5" t="n">
        <v>26244</v>
      </c>
    </row>
    <row r="19" spans="1:7">
      <c r="A19" s="4" t="s">
        <v>92</v>
      </c>
      <c r="B19" s="4" t="s">
        <v>51</v>
      </c>
      <c r="C19" s="4" t="s">
        <v>51</v>
      </c>
      <c r="D19" s="4" t="s">
        <v>51</v>
      </c>
      <c r="E19" s="5" t="n">
        <v>132900</v>
      </c>
      <c r="F19" s="4" t="s">
        <v>51</v>
      </c>
      <c r="G19" s="5" t="n">
        <v>132900</v>
      </c>
    </row>
    <row r="20" spans="1:7">
      <c r="A20" s="4" t="s">
        <v>87</v>
      </c>
      <c r="B20" s="4" t="s">
        <v>51</v>
      </c>
      <c r="C20" s="4" t="s">
        <v>51</v>
      </c>
      <c r="D20" s="4" t="s">
        <v>51</v>
      </c>
      <c r="E20" s="4" t="s">
        <v>51</v>
      </c>
      <c r="F20" s="5" t="n">
        <v>-2055361</v>
      </c>
      <c r="G20" s="5" t="n">
        <v>-2055361</v>
      </c>
    </row>
    <row r="21" spans="1:7">
      <c r="A21" s="4" t="s">
        <v>155</v>
      </c>
      <c r="B21" s="7" t="n">
        <v>129963</v>
      </c>
      <c r="C21" s="7" t="n">
        <v>24559</v>
      </c>
      <c r="D21" s="7" t="n">
        <v>6362925</v>
      </c>
      <c r="E21" s="7" t="n">
        <v>86006</v>
      </c>
      <c r="F21" s="7" t="n">
        <v>-9896909</v>
      </c>
      <c r="G21" s="7" t="n">
        <v>-3293456</v>
      </c>
    </row>
    <row r="22" spans="1:7">
      <c r="A22" s="4" t="s">
        <v>156</v>
      </c>
      <c r="B22" s="4" t="s">
        <v>51</v>
      </c>
      <c r="C22" s="5" t="n">
        <v>217313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63</v>
      </c>
    </row>
    <row r="4" spans="1:2">
      <c r="A4" s="4" t="s">
        <v>30</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6:17:24Z</dcterms:created>
  <dcterms:modified xmlns:dcterms="http://purl.org/dc/terms/" xmlns:xsi="http://www.w3.org/2001/XMLSchema-instance" xsi:type="dcterms:W3CDTF">2017-11-21T16:17:24Z</dcterms:modified>
</cp:coreProperties>
</file>